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Operations" sheetId="12" state="visible" r:id="rId12"/>
    <sheet xmlns:r="http://schemas.openxmlformats.org/officeDocument/2006/relationships" name="Accounting Policies"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Other Accrued Liabilities" sheetId="16" state="visible" r:id="rId16"/>
    <sheet xmlns:r="http://schemas.openxmlformats.org/officeDocument/2006/relationships" name="Profit Sharing" sheetId="17" state="visible" r:id="rId17"/>
    <sheet xmlns:r="http://schemas.openxmlformats.org/officeDocument/2006/relationships" name="Income Taxes" sheetId="18" state="visible" r:id="rId18"/>
    <sheet xmlns:r="http://schemas.openxmlformats.org/officeDocument/2006/relationships" name="Long-Term Debt and Shareholders" sheetId="19" state="visible" r:id="rId19"/>
    <sheet xmlns:r="http://schemas.openxmlformats.org/officeDocument/2006/relationships" name="Revenue from Contracts with Cus" sheetId="20" state="visible" r:id="rId20"/>
    <sheet xmlns:r="http://schemas.openxmlformats.org/officeDocument/2006/relationships" name="Segment Information" sheetId="21" state="visible" r:id="rId21"/>
    <sheet xmlns:r="http://schemas.openxmlformats.org/officeDocument/2006/relationships" name="Stock Option Plans"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Cash, Cash Equivalents and Rest" sheetId="25" state="visible" r:id="rId25"/>
    <sheet xmlns:r="http://schemas.openxmlformats.org/officeDocument/2006/relationships" name="Leases" sheetId="26" state="visible" r:id="rId26"/>
    <sheet xmlns:r="http://schemas.openxmlformats.org/officeDocument/2006/relationships" name="Business Combinations and Dives" sheetId="27" state="visible" r:id="rId27"/>
    <sheet xmlns:r="http://schemas.openxmlformats.org/officeDocument/2006/relationships" name="Commitments and Contingencies"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Inventories (Tables)" sheetId="31" state="visible" r:id="rId31"/>
    <sheet xmlns:r="http://schemas.openxmlformats.org/officeDocument/2006/relationships" name="Intangible Assets and Goodwill " sheetId="32" state="visible" r:id="rId32"/>
    <sheet xmlns:r="http://schemas.openxmlformats.org/officeDocument/2006/relationships" name="Other Accrued Liabilities (Tabl" sheetId="33" state="visible" r:id="rId33"/>
    <sheet xmlns:r="http://schemas.openxmlformats.org/officeDocument/2006/relationships" name="Income Taxes (Tables)" sheetId="34" state="visible" r:id="rId34"/>
    <sheet xmlns:r="http://schemas.openxmlformats.org/officeDocument/2006/relationships" name="Long-Term Debt and Shareholde_2" sheetId="35" state="visible" r:id="rId35"/>
    <sheet xmlns:r="http://schemas.openxmlformats.org/officeDocument/2006/relationships" name="Revenue from Contracts with C_2" sheetId="36" state="visible" r:id="rId36"/>
    <sheet xmlns:r="http://schemas.openxmlformats.org/officeDocument/2006/relationships" name="Segment Information (Tables)" sheetId="37" state="visible" r:id="rId37"/>
    <sheet xmlns:r="http://schemas.openxmlformats.org/officeDocument/2006/relationships" name="Stock Option Plans (Tables)"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Cash, Cash Equivalents and Re_2" sheetId="41" state="visible" r:id="rId41"/>
    <sheet xmlns:r="http://schemas.openxmlformats.org/officeDocument/2006/relationships" name="Leases (Tables)" sheetId="42" state="visible" r:id="rId42"/>
    <sheet xmlns:r="http://schemas.openxmlformats.org/officeDocument/2006/relationships" name="Business Combinations and Div_2" sheetId="43" state="visible" r:id="rId43"/>
    <sheet xmlns:r="http://schemas.openxmlformats.org/officeDocument/2006/relationships" name="Accounting Policies - Accountin" sheetId="44" state="visible" r:id="rId44"/>
    <sheet xmlns:r="http://schemas.openxmlformats.org/officeDocument/2006/relationships" name="Accounting Policies - Allowance" sheetId="45" state="visible" r:id="rId45"/>
    <sheet xmlns:r="http://schemas.openxmlformats.org/officeDocument/2006/relationships" name="Inventories - Inventories (Deta" sheetId="46" state="visible" r:id="rId46"/>
    <sheet xmlns:r="http://schemas.openxmlformats.org/officeDocument/2006/relationships" name="Inventories (Details Narrative)"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Other Accrued Liabilities (Deta" sheetId="50" state="visible" r:id="rId50"/>
    <sheet xmlns:r="http://schemas.openxmlformats.org/officeDocument/2006/relationships" name="Profit Sharing (Details Narrati" sheetId="51" state="visible" r:id="rId51"/>
    <sheet xmlns:r="http://schemas.openxmlformats.org/officeDocument/2006/relationships" name="Income Taxes - Income Tax Expen" sheetId="52" state="visible" r:id="rId52"/>
    <sheet xmlns:r="http://schemas.openxmlformats.org/officeDocument/2006/relationships" name="Income Taxes - US and Foreign I" sheetId="53" state="visible" r:id="rId53"/>
    <sheet xmlns:r="http://schemas.openxmlformats.org/officeDocument/2006/relationships" name="Income Taxes (Details Narrative" sheetId="54" state="visible" r:id="rId54"/>
    <sheet xmlns:r="http://schemas.openxmlformats.org/officeDocument/2006/relationships" name="Income Taxes - US Statutory Rat" sheetId="55" state="visible" r:id="rId55"/>
    <sheet xmlns:r="http://schemas.openxmlformats.org/officeDocument/2006/relationships" name="Income Taxes - Deferred Tax Ass" sheetId="56" state="visible" r:id="rId56"/>
    <sheet xmlns:r="http://schemas.openxmlformats.org/officeDocument/2006/relationships" name="Long-Term Debt and Shareholde_3" sheetId="57" state="visible" r:id="rId57"/>
    <sheet xmlns:r="http://schemas.openxmlformats.org/officeDocument/2006/relationships" name="Long-Term Debt and Shareholde_4" sheetId="58" state="visible" r:id="rId58"/>
    <sheet xmlns:r="http://schemas.openxmlformats.org/officeDocument/2006/relationships" name="Revenue from Contracts with C_3" sheetId="59" state="visible" r:id="rId59"/>
    <sheet xmlns:r="http://schemas.openxmlformats.org/officeDocument/2006/relationships" name="Segment Information (Details Na" sheetId="60" state="visible" r:id="rId60"/>
    <sheet xmlns:r="http://schemas.openxmlformats.org/officeDocument/2006/relationships" name="Segment Information - Financial" sheetId="61" state="visible" r:id="rId61"/>
    <sheet xmlns:r="http://schemas.openxmlformats.org/officeDocument/2006/relationships" name="Segment Information - Segment R" sheetId="62" state="visible" r:id="rId62"/>
    <sheet xmlns:r="http://schemas.openxmlformats.org/officeDocument/2006/relationships" name="Segment Information - Long-live" sheetId="63" state="visible" r:id="rId63"/>
    <sheet xmlns:r="http://schemas.openxmlformats.org/officeDocument/2006/relationships" name="Stock Option Plans (Details Nar" sheetId="64" state="visible" r:id="rId64"/>
    <sheet xmlns:r="http://schemas.openxmlformats.org/officeDocument/2006/relationships" name="Stock Option Plans - Stock Opti" sheetId="65" state="visible" r:id="rId65"/>
    <sheet xmlns:r="http://schemas.openxmlformats.org/officeDocument/2006/relationships" name="Stock Option Plans - Summary of" sheetId="66" state="visible" r:id="rId66"/>
    <sheet xmlns:r="http://schemas.openxmlformats.org/officeDocument/2006/relationships" name="Stock Option Plans - Assumption" sheetId="67" state="visible" r:id="rId67"/>
    <sheet xmlns:r="http://schemas.openxmlformats.org/officeDocument/2006/relationships" name="Stock Option Plans - Summary _2" sheetId="68" state="visible" r:id="rId68"/>
    <sheet xmlns:r="http://schemas.openxmlformats.org/officeDocument/2006/relationships" name="Earnings Per Share - Earnings P" sheetId="69" state="visible" r:id="rId69"/>
    <sheet xmlns:r="http://schemas.openxmlformats.org/officeDocument/2006/relationships" name="Earnings Per Share (Details Nar" sheetId="70" state="visible" r:id="rId70"/>
    <sheet xmlns:r="http://schemas.openxmlformats.org/officeDocument/2006/relationships" name="Accumulated Other Comprehensi_3" sheetId="71" state="visible" r:id="rId71"/>
    <sheet xmlns:r="http://schemas.openxmlformats.org/officeDocument/2006/relationships" name="Cash, Cash Equivalents and Re_3" sheetId="72" state="visible" r:id="rId72"/>
    <sheet xmlns:r="http://schemas.openxmlformats.org/officeDocument/2006/relationships" name="Cash, Cash Equivalents and Re_4" sheetId="73" state="visible" r:id="rId73"/>
    <sheet xmlns:r="http://schemas.openxmlformats.org/officeDocument/2006/relationships" name="Leases (Details Narrative)" sheetId="74" state="visible" r:id="rId74"/>
    <sheet xmlns:r="http://schemas.openxmlformats.org/officeDocument/2006/relationships" name="Leases - Information Related to" sheetId="75" state="visible" r:id="rId75"/>
    <sheet xmlns:r="http://schemas.openxmlformats.org/officeDocument/2006/relationships" name="Leases - Future Minimum Lease P" sheetId="76" state="visible" r:id="rId76"/>
    <sheet xmlns:r="http://schemas.openxmlformats.org/officeDocument/2006/relationships" name="Business Combinations and Div_3" sheetId="77" state="visible" r:id="rId77"/>
    <sheet xmlns:r="http://schemas.openxmlformats.org/officeDocument/2006/relationships" name="Business Combinations and Div_4" sheetId="78" state="visible" r:id="rId78"/>
    <sheet xmlns:r="http://schemas.openxmlformats.org/officeDocument/2006/relationships" name="Business Combinations and Div_5"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CME UNITED CORP</t>
        </is>
      </c>
      <c r="C4" s="4" t="inlineStr">
        <is>
          <t xml:space="preserve"> </t>
        </is>
      </c>
      <c r="D4" s="4" t="inlineStr">
        <is>
          <t xml:space="preserve"> </t>
        </is>
      </c>
    </row>
    <row r="5">
      <c r="A5" s="4" t="inlineStr">
        <is>
          <t>Entity Central Index Key</t>
        </is>
      </c>
      <c r="B5" s="4" t="inlineStr">
        <is>
          <t>000000209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Filer Category</t>
        </is>
      </c>
      <c r="B11" s="4" t="inlineStr">
        <is>
          <t>Accelerated Filer</t>
        </is>
      </c>
      <c r="C11" s="4" t="inlineStr">
        <is>
          <t xml:space="preserve"> </t>
        </is>
      </c>
      <c r="D11" s="4" t="inlineStr">
        <is>
          <t xml:space="preserve"> </t>
        </is>
      </c>
    </row>
    <row r="12">
      <c r="A12" s="4" t="inlineStr">
        <is>
          <t>Entity Common Stock, Shares Outstanding</t>
        </is>
      </c>
      <c r="B12" s="4" t="inlineStr">
        <is>
          <t xml:space="preserve"> </t>
        </is>
      </c>
      <c r="C12" s="5" t="n">
        <v>3754498</v>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 Fiscal Year Focus</t>
        </is>
      </c>
      <c r="B14" s="4" t="inlineStr">
        <is>
          <t>2024</t>
        </is>
      </c>
      <c r="C14" s="4" t="inlineStr">
        <is>
          <t xml:space="preserve"> </t>
        </is>
      </c>
      <c r="D14" s="4" t="inlineStr">
        <is>
          <t xml:space="preserve"> </t>
        </is>
      </c>
    </row>
    <row r="15">
      <c r="A15" s="4" t="inlineStr">
        <is>
          <t>Entity Public Float</t>
        </is>
      </c>
      <c r="B15" s="4" t="inlineStr">
        <is>
          <t xml:space="preserve"> </t>
        </is>
      </c>
      <c r="C15" s="4" t="inlineStr">
        <is>
          <t xml:space="preserve"> </t>
        </is>
      </c>
      <c r="D15" s="6" t="n">
        <v>115019745</v>
      </c>
    </row>
    <row r="16">
      <c r="A16" s="4" t="inlineStr">
        <is>
          <t>Trading Symbol</t>
        </is>
      </c>
      <c r="B16" s="4" t="inlineStr">
        <is>
          <t>ACU</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1-07698</t>
        </is>
      </c>
      <c r="C21" s="4" t="inlineStr">
        <is>
          <t xml:space="preserve"> </t>
        </is>
      </c>
      <c r="D21" s="4" t="inlineStr">
        <is>
          <t xml:space="preserve"> </t>
        </is>
      </c>
    </row>
    <row r="22">
      <c r="A22" s="4" t="inlineStr">
        <is>
          <t>Entity Tax Identification Number</t>
        </is>
      </c>
      <c r="B22" s="4" t="inlineStr">
        <is>
          <t>06-0236700</t>
        </is>
      </c>
      <c r="C22" s="4" t="inlineStr">
        <is>
          <t xml:space="preserve"> </t>
        </is>
      </c>
      <c r="D22" s="4" t="inlineStr">
        <is>
          <t xml:space="preserve"> </t>
        </is>
      </c>
    </row>
    <row r="23">
      <c r="A23" s="4" t="inlineStr">
        <is>
          <t>Entity Address, Address Line One</t>
        </is>
      </c>
      <c r="B23" s="4" t="inlineStr">
        <is>
          <t>1 Waterview Drive</t>
        </is>
      </c>
      <c r="C23" s="4" t="inlineStr">
        <is>
          <t xml:space="preserve"> </t>
        </is>
      </c>
      <c r="D23" s="4" t="inlineStr">
        <is>
          <t xml:space="preserve"> </t>
        </is>
      </c>
    </row>
    <row r="24">
      <c r="A24" s="4" t="inlineStr">
        <is>
          <t>Entity Address, City or Town</t>
        </is>
      </c>
      <c r="B24" s="4" t="inlineStr">
        <is>
          <t>Shelton</t>
        </is>
      </c>
      <c r="C24" s="4" t="inlineStr">
        <is>
          <t xml:space="preserve"> </t>
        </is>
      </c>
      <c r="D24" s="4" t="inlineStr">
        <is>
          <t xml:space="preserve"> </t>
        </is>
      </c>
    </row>
    <row r="25">
      <c r="A25" s="4" t="inlineStr">
        <is>
          <t>Entity Address, State or Province</t>
        </is>
      </c>
      <c r="B25" s="4" t="inlineStr">
        <is>
          <t>CT</t>
        </is>
      </c>
      <c r="C25" s="4" t="inlineStr">
        <is>
          <t xml:space="preserve"> </t>
        </is>
      </c>
      <c r="D25" s="4" t="inlineStr">
        <is>
          <t xml:space="preserve"> </t>
        </is>
      </c>
    </row>
    <row r="26">
      <c r="A26" s="4" t="inlineStr">
        <is>
          <t>Entity Address, Postal Zip Code</t>
        </is>
      </c>
      <c r="B26" s="4" t="inlineStr">
        <is>
          <t>06484</t>
        </is>
      </c>
      <c r="C26" s="4" t="inlineStr">
        <is>
          <t xml:space="preserve"> </t>
        </is>
      </c>
      <c r="D26" s="4" t="inlineStr">
        <is>
          <t xml:space="preserve"> </t>
        </is>
      </c>
    </row>
    <row r="27">
      <c r="A27" s="4" t="inlineStr">
        <is>
          <t>City Area Code</t>
        </is>
      </c>
      <c r="B27" s="4" t="inlineStr">
        <is>
          <t>203</t>
        </is>
      </c>
      <c r="C27" s="4" t="inlineStr">
        <is>
          <t xml:space="preserve"> </t>
        </is>
      </c>
      <c r="D27" s="4" t="inlineStr">
        <is>
          <t xml:space="preserve"> </t>
        </is>
      </c>
    </row>
    <row r="28">
      <c r="A28" s="4" t="inlineStr">
        <is>
          <t>Local Phone Number</t>
        </is>
      </c>
      <c r="B28" s="4" t="inlineStr">
        <is>
          <t>254-6060</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Title of 12(b) Security</t>
        </is>
      </c>
      <c r="B30" s="4" t="inlineStr">
        <is>
          <t>$2.50 par value Common Stock</t>
        </is>
      </c>
      <c r="C30" s="4" t="inlineStr">
        <is>
          <t xml:space="preserve"> </t>
        </is>
      </c>
      <c r="D30" s="4" t="inlineStr">
        <is>
          <t xml:space="preserve"> </t>
        </is>
      </c>
    </row>
    <row r="31">
      <c r="A31" s="4" t="inlineStr">
        <is>
          <t>Security Exchange Name</t>
        </is>
      </c>
      <c r="B31" s="4" t="inlineStr">
        <is>
          <t>NYSEAMER</t>
        </is>
      </c>
      <c r="C31" s="4" t="inlineStr">
        <is>
          <t xml:space="preserve"> </t>
        </is>
      </c>
      <c r="D31" s="4" t="inlineStr">
        <is>
          <t xml:space="preserve"> </t>
        </is>
      </c>
    </row>
    <row r="32">
      <c r="A32" s="4" t="inlineStr">
        <is>
          <t>Entity Incorporation, State or Country Code</t>
        </is>
      </c>
      <c r="B32" s="4" t="inlineStr">
        <is>
          <t>CT</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Documents Incorporated by Reference</t>
        </is>
      </c>
      <c r="B41" s="4" t="inlineStr">
        <is>
          <t>DOCUMENTS INCORPORATED BY REFERENCE (1) Certain portions of the Company’s Proxy Statement for the Annual Meeting scheduled for April 21, 2025 are incorporated into the Company’s Annual Report on Form 10-K for the fiscal year ended December 31, 2024 , in Part III.</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Acme United Corporation and Subsidiaries (the “Company”) as of December 31, 2024 and 2023, the related consolidated statements of operations, comprehensive income, changes in stockholders’ equity and cash flows for each of the two years in the period ended December 31, 2024, and the related notes (collectively referred to as the “financial statements”). In our opinion, based on our audits,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the criteria established in Internal Control - Integrated Framework issued by the Committee of Sponsoring Organizations of the Treadway Commission (COSO) in 2013 and our report dated March 6, 2025 , expressed an adverse opinion on the effectiveness of the Company’s internal control over financial reporting because of the existence of a material weaknes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understand the critical importance of cybersecurity and proactively manage vulnerabilities to ensure the confidentiality, integrity, and availability of our information assets. While we have not experienced any material risks from cybersecurity incidents to date, we recognize the evolving threat landscape and maintain a vigorous security posture. Materiality of individual cybersecurity incidents is determined by a comprehensive assessment framework considering, but not limited to, the following factors: • Impact on Business Operations: Potential disruptions to critical systems, services, or financial transactions. • Data Sensitivity: The nature and sensitivity of the data involved, with incidents concerning personally identifiable information or highly confidential data deemed more material. • Regulatory Compliance: Potential violations of cybersecurity laws, regulations, or industry standards. • Reputational Risk: Harm to the Company's reputation, customer trust, and brand value. • Legal Obligations: Legal requirements for reporting incidents and potential consequences of non-compliance. Identification, Assessment of, and Response to Cybersecurity Threats We employ a multi-layered approach to identify, assess, and report potential cybersecurity threats: • Threat intelligence tracking: We actively monitor relevant-threat intelligence feeds and other sources to stay informed about emerging threats and vulnerabilities. • Managed Detection and Response (“MDR”) partnership: We have partnered with a recognized third-party MDR provider to enhance our threat detection and response capabilities. This service provides continuous monitoring via a 24/7 Security Operations Center that includes next-gen solutions for analysis, and proactive response to potential threats, ensuring timely identification and facilitating mitigation of cybersecurity incidents. • Metrics and Measurements: We capture telemetry from our IT infrastructure to measure the effectiveness of our security controls and identify areas for improvement. Risk Management and Strategy Although we develop and maintain systems and controls designed to prevent cybersecurity breaches from occurring, and we have a process to identify and minimize threats, the possibility of a breach occurring cannot be eliminated entirely. As with most companies, as a result of our moves toward cloud-based technologies and increasing engagements in more electronic transactions with service customers and vendors, the related security risks will change and/or increase requiring us to adapt and employ additional resources to protect our technology and information systems. We partner with third party specialists in the role of Virtual Information Security Officer (VISO), with biweekly meetings to review current state, develop security strategies, access risk management, and develop policies and procedures over our information security program. Our cybersecurity risk management program utilizes the National Institute of Standards and Technology (“NIST”) 800-37 framework as a foundation, to align with our entity size, risk profile, and industry best practices. We believe that leveraging the NIST framework as a foundation ensures a balanced approach for minimizing vulnerabilities while maintaining operational efficiency. We maintain a comprehensive incident response plan with clearly defined roles and responsibilities. In the event of an incident, the plan prescribes notification procedures, containment measures, eradication steps, and recovery processes. Based on Cybersecurity Infrastructure Security Agency (CISA) modeling, we conduct annual Tabletop exercises with the help of third party specialists. Our Tabletop exercises include cybersecurity-based scenarios that incorporate various cyber threat categories including ransomware, insider threats, phishing, and physical disasters. Additionally, as in prior years, in 2025 we will perform vulnerability assessments and penetration testing through third party providers for an objective assessment. In 2024, we initiated a data governance program aimed at securing enterprise data through internal processes, defined roles, metrics, &amp; compliance standards. In the 1st quarter of 2025, we expect to complete the implementation of a robust Privileged Access Management (PAM) solution, an identity security solution that helps protect against cyberthreats through monitoring, detecting, and preventing unauthorized privileged access to critical resources. The Risk Management, Strategy and Incident Response described above applies to our North American and Asian operations. Our German operations have similar risk management and strategy, which in 2025 they plan to further develop and strengthen. Third-Party Service Providers We consider security related factors when choosing and working with third-party providers and have established processes to oversee and manage risks associated with third-party service providers. We require providers to share their security reports (System and Organization Controls (SOC 1 and SOC 2) prior to initial engagement and ongoing on an annual basis. We believe that the review of such reports helps us minimize the risk of data breaches or other problems resulting due to our third-party relationships, especially with software-as-a-service (“SaaS”) providers. In line with internal processes, access to internal resources by third-party consultants is subject to Privileged Access Management (PAM). We apply the principles of zero trust, wherein privileges are granted to only that which is required, restricting unauthorized access. Reporting We have a communication process for incidents based on their severity as outlined in our incident response plan and pursuant to various regulatory and contractual obligations. When a high risk incident or potential high risk incident is detected by our Security Operation Center or otherwise, executive leadership is immediately informed. The cybersecurity audit group is notified, and the Chief Information Officer, in consultation with our Security Operation Center submits a detailed report to senior management. For moderate risk incidents, there is prompt notification, and a detailed report would be prepared and submitted. If a cybersecurity incident is deemed material, it will be reported promptly under SEC rules. Management and Board of Director Oversight of Cybersecurity Threats The Company's Chief Executive Officer, Chief Operating Officer, Chief Financial Officer, and Chief Information Officer that comprise our cybersecurity audit group, as well as the Board of Directors has responsibility for the oversight of cybersecurity threats and incidents and reviews the Company’s programs and policies no less than three times annually. The Company’s Chief Information Officer has specific tactical &amp; strategic responsibilities in overseeing technology infrastructure and cybersecurity.</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Management and Board of Director Oversight of Cybersecurity Threats The Company's Chief Executive Officer, Chief Operating Officer, Chief Financial Officer, and Chief Information Officer that comprise our cybersecurity audit group, as well as the Board of Directors has responsibility for the oversight of cybersecurity threats and incidents and reviews the Company’s programs and policies no less than three times annually. The Company’s Chief Information Officer has specific tactical &amp; strategic responsibilities in overseeing technology infrastructure and cybersecurity.</t>
        </is>
      </c>
    </row>
    <row r="9">
      <c r="A9" s="4" t="inlineStr">
        <is>
          <t>Cybersecurity Risk Board Committee or Subcommittee Responsible for Oversight [Text Block]</t>
        </is>
      </c>
      <c r="B9" s="4" t="inlineStr">
        <is>
          <t>The Company's Chief Executive Officer, Chief Operating Officer, Chief Financial Officer, and Chief Information Officer that comprise our cybersecurity audit group, as well as the Board of Directors has responsibility for the oversight of cybersecurity threats and incidents and reviews the Company’s programs and policies no less than three times annually.</t>
        </is>
      </c>
    </row>
    <row r="10">
      <c r="A10" s="4" t="inlineStr">
        <is>
          <t>Cybersecurity Risk Process for Informing Board Committee or Subcommittee Responsible for Oversight [Text Block]</t>
        </is>
      </c>
      <c r="B10" s="4" t="inlineStr">
        <is>
          <t>The Company’s Chief Information Officer has specific tactical &amp; strategic responsibilities in overseeing technology infrastructure and cybersecurity.</t>
        </is>
      </c>
    </row>
    <row r="11">
      <c r="A11" s="4" t="inlineStr">
        <is>
          <t>Cybersecurity Risk Role of Management [Text Block]</t>
        </is>
      </c>
      <c r="B11" s="4" t="inlineStr">
        <is>
          <t>Risk Management and Strategy Although we develop and maintain systems and controls designed to prevent cybersecurity breaches from occurring, and we have a process to identify and minimize threats, the possibility of a breach occurring cannot be eliminated entirely. As with most companies, as a result of our moves toward cloud-based technologies and increasing engagements in more electronic transactions with service customers and vendors, the related security risks will change and/or increase requiring us to adapt and employ additional resources to protect our technology and information systems. We partner with third party specialists in the role of Virtual Information Security Officer (VISO), with biweekly meetings to review current state, develop security strategies, access risk management, and develop policies and procedures over our information security program. Our cybersecurity risk management program utilizes the National Institute of Standards and Technology (“NIST”) 800-37 framework as a foundation, to align with our entity size, risk profile, and industry best practices. We believe that leveraging the NIST framework as a foundation ensures a balanced approach for minimizing vulnerabilities while maintaining operational efficiency. We maintain a comprehensive incident response plan with clearly defined roles and responsibilities. In the event of an incident, the plan prescribes notification procedures, containment measures, eradication steps, and recovery processes. Based on Cybersecurity Infrastructure Security Agency (CISA) modeling, we conduct annual Tabletop exercises with the help of third party specialists. Our Tabletop exercises include cybersecurity-based scenarios that incorporate various cyber threat categories including ransomware, insider threats, phishing, and physical disasters. Additionally, as in prior years, in 2025 we will perform vulnerability assessments and penetration testing through third party providers for an objective assessment. In 2024, we initiated a data governance program aimed at securing enterprise data through internal processes, defined roles, metrics, &amp; compliance standards. In the 1st quarter of 2025, we expect to complete the implementation of a robust Privileged Access Management (PAM) solution, an identity security solution that helps protect against cyberthreats through monitoring, detecting, and preventing unauthorized privileged access to critical resources. The Risk Management, Strategy and Incident Response described above applies to our North American and Asian operations. Our German operations have similar risk management and strategy, which in 2025 they plan to further develop and strengthen. Third-Party Service Providers We consider security related factors when choosing and working with third-party providers and have established processes to oversee and manage risks associated with third-party service providers. We require providers to share their security reports (System and Organization Controls (SOC 1 and SOC 2) prior to initial engagement and ongoing on an annual basis. We believe that the review of such reports helps us minimize the risk of data breaches or other problems resulting due to our third-party relationships, especially with software-as-a-service (“SaaS”) providers. In line with internal processes, access to internal resources by third-party consultants is subject to Privileged Access Management (PAM). We apply the principles of zero trust, wherein privileges are granted to only that which is required, restricting unauthorized access. Reporting We have a communication process for incidents based on their severity as outlined in our incident response plan and pursuant to various regulatory and contractual obligations. When a high risk incident or potential high risk incident is detected by our Security Operation Center or otherwise, executive leadership is immediately informed. The cybersecurity audit group is notified, and the Chief Information Officer, in consultation with our Security Operation Center submits a detailed report to senior management. For moderate risk incidents, there is prompt notification, and a detailed report would be prepared and submitted. If a cybersecurity incident is deemed material, it will be reported promptly under SEC rules. Management and Board of Director Oversight of Cybersecurity Threats The Company's Chief Executive Officer, Chief Operating Officer, Chief Financial Officer, and Chief Information Officer that comprise our cybersecurity audit group, as well as the Board of Directors has responsibility for the oversight of cybersecurity threats and incidents and reviews the Company’s programs and policies no less than three times annually. The Company’s Chief Information Officer has specific tactical &amp; strategic responsibilities in overseeing technology infrastructure and cybersecurity.</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ompany's Chief Executive Officer, Chief Operating Officer, Chief Financial Officer, and Chief Information Officer that comprise our cybersecurity audit group, as well as the Board of Directors</t>
        </is>
      </c>
    </row>
    <row r="14">
      <c r="A14" s="4" t="inlineStr">
        <is>
          <t>Cybersecurity Risk Process for Informing Management or Committees Responsible [Text Block]</t>
        </is>
      </c>
      <c r="B14" s="4" t="inlineStr">
        <is>
          <t>Chief Executive Officer, Chief Operating Officer, Chief Financial Officer, and Chief Information Officer</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perations</t>
        </is>
      </c>
      <c r="B4" s="4" t="inlineStr">
        <is>
          <t>1. Operations The operations of Acme United Corporation (the “Company”) consist of three reportable segments. The operations of the Company are structured and evaluated based on geographic location. The three reportable segments operate in the United States (including Asian operations), Canada and Europe. Principal products across all segments are first aid kits and medical products, scissors, shears, knives, and sharpeners, which are sold primarily to wholesale, contract and retail distributors, office supply super stores, mass market retailers, industrial and medical distributors, school supply distributors, drug store retailers, sporting goods stores, hardware chains and wholesale flori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2. Accounting Policies Estimates –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most sensitive and significant accounting estimates relate to customer rebates, valuation allowances for deferred income tax assets, obsolete and slow-moving inventories, potentially uncollectible accounts receivable, intangibles and stock-based compensation. Actual results could differ from those estimates. Principles of Consolidation – The consolidated financial statements include the accounts of the Company and its subsidiaries, all of which are wholly owned by the Company. All significant intercompany accounts and transactions are eliminated in consolidation. Translation of Foreign Currency – For foreign operations whose functional currencies are not U.S. dollars, assets and liabilities are translated at rates in effect at the end of the year; revenues and expenses are translated at average rates in effect during the year. Resulting translation adjustments are made directly to accumulated other comprehensive income. Foreign currency transaction gains and losses are recognized in operating results. Included in other income (expense), net were foreign currency transaction gains of $ 79,088 in 2024 and transaction losses of $ 39,410 in 2023 . Cash Equivalents – Investments with an original maturity of three months or less, as well as time deposits and certificates of deposit that are readily redeemable at the date of purchase, are considered cash equivalents. Accounts Receivable – The Company provides an allowance for expected credit losses based upon a review of outstanding accounts receivable, historical collection information and existing economic conditions. The allowance for expected credit losses represents estimated uncollectible accounts receivables associated with potential customer defaults on contractual obligations, usually due to potential insolvencies. The allowance includes amounts for certain customers where a risk of default has been specifically identified. In addition, the allowance includes a provision for customer defaults based on historical experience. The Company actively monitors its accounts receivable balances, and its historical experience of annual accounts receivable write-offs has been negligible. Accounts receivable are shown less an allowance for expected credit losses of $ 493,705 at December 31, 2024 and $ 567,015 at December 31, 2023 . As of January 1, 2023, accounts receivable, less an allowance for credit losses was $ 32,603,463 .
Allowance for Credit Losses 2024 2023
Beginning balance $ 567,015 $ 1,060,812
Provision for credit losses 393,945 ( 129,219 )
Write-offs ( 467,255 ) ( 364,578 )
Recoveries collected - -
Ending balance $ 493,705 $ 567,015 Inventories – Inventories are stated at the lower of cost, or net realizable value, determined by the first-in, first-out method for our cutting products. Cost for our first aid and medical products is computed using standard cost, which approximates actual cost on a first in, first out basis. Property, Plant and Equipment, and Depreciation – Property, plant and equipment are recorded at cost. Depreciation is computed by the straight-line method over the estimated useful lives of the assets. The range of estimated useful lives of these assets are as follows: buildings and building improvements useful lives range from 10 to 39 years ; machinery and equipment useful lives range from 3 to 10 years . The Company tests its property, plant and equipment whenever events or changes in circumstances (triggering event) indicate that its carrying amount may not be recoverable. During 2024 and 2023, there were no triggering events that would indicate its carrying amount may not be recoverable. As a result, there was no impairment of the carrying amounts of such assets and no reduction in their estimated useful lives. Intangible Assets and Goodwill – Intangible assets with finite useful lives are recorded at cost upon acquisition and amortized over the term of the related contract, if any, or useful life, as applicable. Intangible assets held by the Company with finite useful lives include patents and trademarks. Patents and trademarks are amortized over their estimated useful lives. The weighted average amortization period for intangible assets acquired during the year ended December 31, 2024 was 13 years. The Company periodically reviews the values recorded for finite lived intangible assets whenever events or changes in circumstances (triggering event) indicate that its carrying amount may not be recoverable. During 2024 and 2023, there were no triggering events that would indicate its carrying amount may not be recoverable. As a result, there was no impairment of the carrying amounts of such assets and no reduction in their estimated useful lives. The Company annually reviews goodwill to assess recoverability from future operations whenever events or changes in circumstances indicate that its carrying amounts may not be recoverable. At December 31, 2024 and 2023 , the Company assessed the recoverability of its intangible assets and goodwill and believed that there were no events or circumstances present that would require a test of recoverability on those assets. As a result, there was no impairment of the carrying amounts of such assets. Contingent Consideration - As part of the acquisition of Safety Made, $ 1.5 million of the purchase price was placed in escrow to be paid to the sellers, contingent on the acquired business meeting certain revenue milestones over a two-year period, commencing on the date of the acquisition. The fair value of the contingent liability at each reporting date is based on certain estimates and judgments made by management. Those estimates are made from the most relevant data available at that time and include historical data and future projections. On June 1, 2024, the Escrow Agent disbursed to the Seller the second and final payment of $ 750,000 , as determined by the calculation outlined in the purchase agreement. As part of the acquisition of Elite First Aid, Inc., $ 500,000 of the purchase price was heldback, to be paid to the sellers, contingent on the acquired business meeting certain revenue milestones during any consecutive 12-month period from May 31, 2024 to December 31, 2025. Deferred Income Taxes – Deferred income taxes are provided for the differences between the financial statement and tax bases of assets and liabilities, and on operating loss carryovers, using tax rates in effect in years in which the differences are expected to reverse. Fair Value of Financial Instruments -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our mortgage payable and long-term debt as disclosed in Note 8. Financial instruments including cash and cash equivalents, restricted cash, accounts receivable, accounts payable, and other accrued liabilities are considered Level 1 in fair value hierarchy. The amounts reported on the consolidated balance sheets for these financial instruments approximate their fair value due to their relatively short maturities and prevailing interest rates. Leases – The Company determines if an arrangement is an operating lease at inception. Leases with an initial term of 12 months or less are not recorded on the balance sheet. All other leases are recorded on the balance sheet with right-of-use (“ROU”) assets representing the right to use the underlying asset for the lease term and lease liabilities representing the obligation to make lease payments arising from the lease.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elected to apply the package of practical expedients upon adoption. ROU assets and lease liabilities are recognized at the commencement date of the lease based on the present value of lease payments over the lease term and include options to extend or terminate the lease when they are reasonably certain to be exercised. As most of the Company’s leases do not provide an implicit rate, the present value of lease payments is determined primarily using our incremental borrowing rate based on the information available at the lease commencement date. The incremental borrowing rate is the rate of interest that we would have to pay to borrow on a collateralized basis over a similar term on an amount equal to the lease payments in a similar economic environment. Lease arrangements with lease and non-lease components are generally accounted for as a single lease component. The Company's operating lease expense is recognized on a straight-line basis over the lease term. Revenue Recognition – The Company's revenues result from the sale of goods and reflect the consideration to which the Company expects to be entitled. The Company records revenue based on a five-step model in accordance with Accounting Standards Codification ("ASC") 606, Revenue from Contracts with Customers ("ASC 606"). For its contracts with customer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Depending on the contractual terms of each customer, revenue is recognized either at the time of shipment or upon delivery. When revenue is recorded, estimates of returns are made and recorded as a reduction of revenue. Customer rebates and incentives are earned based on promotional programs in place, volume of purchases or other factors are also estimated at the time of revenue recognition and recorded as a reduction of that revenue. Refer to Note 9 – Revenue from Contracts with Customers, for a more detailed discussion. Shipping Costs – The costs of shipping product to the Company’s customers ($ 8,400,878 in 2024 and $ 8,638,865 in 2023 ) are included in selling, general and administrative expenses. Advertising Costs – The Company expenses the production costs of advertising the first time that the related advertising takes place. Advertising costs ($ 1,508,685 in 2024 and $ 1,817,783 in 2023 ) are included in selling, general and administrative expenses. Concentration – The Company performs ongoing credit evaluations of its customers and generally does not require collateral for the extension of credit. Allowances for credit losses are provided and have been within management's expectations. The Company had two customers in 2024 and 2023 , that individually exceeded 10% of consolidated net sales. Net sales to these customers were approximately 14 % and 13 % of consolidated net sales in 2024 and 14 % and 12 % in 2023. The Company maintains cash balances across multiple financial institutions that are highly rated and considered to have strong creditworthiness. Management believes that the Company is not subject to significant risk of cash concentration. Recently Issued Accounting Standards Standards not yet Adopted In December 2023, the FASB issued ASU 2023-09, “Income Taxes (Topic 740): Improvements to Income Tax Disclosures” (“ASU 2023-09”). ASU 2023-09 requires additional categories of information about federal, state and foreign income taxes to be included in effective tax rate reconciliation disclosure. Additionally, the newly added categories also apply to the income taxes paid disclosure. Implementation of said additions are subject to quantitative thresholds. ASU 2023-09 is effective for fiscal years beginning after December 15, 2024. The Company is currently evaluating the impact of adopting ASU 2023-09. Standards Adop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3. Inventories Inventories consisted of:
December 31,
2024 2023
Finished goods $ 40,074,026 $ 39,315,594
Work in process 247,260 208,212
Materials and supplies 15,933,097 15,946,186
Inventories: $ 56,254,383 $ 55,469,992 Inventories are stated net of valuation allowances for slow moving and obsolete inventory of $ 1,254,121 as of December 31, 2024 and $ 1,338,211 as of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4. Intangible Assets and Goodwill The Company’s intangible assets and goodwill consisted of:
December 31,
2024 2023
Tradename $ 11,267,698 $ 10,007,698
Customer List 21,114,198 18,824,198
Non-Compete 1,667,536 1,247,536
Patents 2,271,980 2,271,980
Subtotal $ 36,321,412 $ 32,351,412
Less: Accumulated Amortization 15,918,312 13,349,964
Translation Adjustments ( 80,069 ) -
Intangible Assets $ 20,323,031 $ 19,001,448
Goodwill $ 9,907,657 $ 8,188,829
Total: $ 30,230,688 $ 27,190,277 Amortization expense for intangible assets for the years ended December 31, 2024 and 2023 were $ 2,568,349 and $ 2,111,078 , respectively. The estimated aggregate amortization expense for each of the next five years, calculated on a similar basis, is as follows: 2025 - $ 2,431,597 ; 2026 - $ 2,033,725 ; 2027 - $ 1,705,356 ; 2028 - $ 1,588,689 ; and 2029 - $ 1,518,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Liabilities</t>
        </is>
      </c>
      <c r="B4" s="4" t="inlineStr">
        <is>
          <t xml:space="preserve">5. Other Accrued Liabilities The Company’s other current and non-current accrued liabilities consisted of:
December 31,
2024 2023
Customer Rebates $ 5,872,181 $ 5,720,898
Contingent Liability - Safety Made — 750,000
Contingent Liability - Elite 500,000 —
Accrued Compensation 2,388,504 2,585,124
Dividend Payable 563,175 546,710
Income Taxes Payable 230,396 362,741
Other 2,324,632 2,442,799
Total: $ 11,878,888 $ 12,408,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t>
        </is>
      </c>
      <c r="B1" s="2" t="inlineStr">
        <is>
          <t>12 Months Ended</t>
        </is>
      </c>
    </row>
    <row r="2">
      <c r="B2" s="2" t="inlineStr">
        <is>
          <t>Dec. 31, 2024</t>
        </is>
      </c>
    </row>
    <row r="3">
      <c r="A3" s="3" t="inlineStr">
        <is>
          <t>Retirement Benefits [Abstract]</t>
        </is>
      </c>
      <c r="B3" s="4" t="inlineStr">
        <is>
          <t xml:space="preserve"> </t>
        </is>
      </c>
    </row>
    <row r="4">
      <c r="A4" s="4" t="inlineStr">
        <is>
          <t>Profit Sharing</t>
        </is>
      </c>
      <c r="B4" s="4" t="inlineStr">
        <is>
          <t>6. Profit Sharing The Company has a qualified 401k plan covering substantially all of its United States employees. Annual Company contributions to this plan are determined by the Company’s Compensation Committee. For the years ended December 31, 2024 and 2023, the Company contributed 50 % of employee’s contributions, up to the first 6 % contributed by each employee. Total contribution expense under this 401k plan was $ 415,530 in 2024 and $ 428,047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7. Income Taxes The amounts of income tax expense reflected in operations is as follows:
2024 2023
Current:
Federal $ 1,045,995 $ 3,405,403
State 175,507 397,174
Foreign 537,654 544,251
Total: $ 1,759,156 $ 4,346,828
Deferred:
Federal $ 480,188 $ 554,763
State 30,714 39,853
Total: 510,902 594,616
Total Income Tax Expense: $ 2,270,058 $ 4,941,444 A summary of United States and foreign income before income taxes follows:
2024 2023
United States $ 9,225,285 $ 18,984,939
Foreign 3,067,124 3,749,665
Total: $ 12,292,409 $ 22,734,604 As discussed in Note 10 below, for segment reporting, direct import sales are included in the United States segment. However, the revenues are earned by our Hong Kong subsidiary and related income taxes are paid in Hong Kong whose rate approximates 16.5 %. As such, income of the Asian subsidiary is included in the foreign income before taxes. The following schedule reconciles the amounts of income taxes computed at the United States statutory rates to the actual amounts reported in operations:
2024 2023
Federal income taxes at 21% statutory rate $ 2,531,261 $ 4,774,267
State and local taxes, net of federal income tax effect 144,938 612,818
Stock options ( 600,969 ) ( 385,601 )
Permanent items 251,518 183,139
Foreign tax rate difference ( 56,690 ) ( 243,179 )
Provision for income taxes: $ 2,270,058 $ 4,941,444 The following summarizes deferred income tax assets and liabilities:
2024 2023
Deferred income tax liabilities:
Property, plant and equipment $ 2,620,900 $ 2,328,345
Intangible assets 1,487,297 1,336,996
Other 887,074 609,817
Total deferred tax liabilities 4,995,271 4,275,158
Deferred income tax assets:
Net operating loss carryover 915,122 930,000
Stock compensation 2,011,200 1,964,332
Asset valuations 1,317,965 852,308
Other 201,450 559,174
Total deferred tax assets 4,445,737 4,305,814
Less: valuation allowance ( 915,122 ) ( 930,000 )
Total deferred tax assets, net 3,530,615 3,375,814
Net deferred income tax liability: $ 1,464,656 $ 899,344 The gross amount of the net operating loss available as of December 31, 2024 and 2023, with the net operating loss applying to foreign locations, is $ 3,050,406 and $ 3,100,000 , respectively. These net operating loss carry forwards do not have an expiration date. The Company files income tax returns in the U.S. federal jurisdiction, and various state and foreign jurisdictions. The Company is no longer subject to U.S. federal examination for years before 2021, state and local examinations for year before 2020 and foreign examinations before 2021. The Company evaluated its tax positions for each year which remain subject to examination by major tax jurisdictions, in accordance with the requirements of ASC 740 and as a result, concluded no adjustment was necessary. The Company’s evaluation of uncertain tax positions was performed for the tax years ended December 31, 2021 and forward, the tax years which remain subject to examination by major tax jurisdictions as of December 31, 2024. Due to the uncertain nature of the realization of the Company's deferred income tax assets based on past performance of its German subsidiary, the Company has recorded a valuation allowance for the amount of deferred income tax assets which are not expected to be realized. This valuation allowance, all of which is related to deferred tax assets resulting from net operating losses of the Company’s German subsidiary of approximately $ 0.9 million, is subject to periodic review, and, if the allowance is reduced, the tax benefit will be recorded in future operations as a reduction of the Company's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Shareholders' Equity</t>
        </is>
      </c>
      <c r="B1" s="2" t="inlineStr">
        <is>
          <t>12 Months Ended</t>
        </is>
      </c>
    </row>
    <row r="2">
      <c r="B2" s="2" t="inlineStr">
        <is>
          <t>Dec. 31, 2024</t>
        </is>
      </c>
    </row>
    <row r="3">
      <c r="A3" s="3" t="inlineStr">
        <is>
          <t>Debt [Abstract]</t>
        </is>
      </c>
      <c r="B3" s="4" t="inlineStr">
        <is>
          <t xml:space="preserve"> </t>
        </is>
      </c>
    </row>
    <row r="4">
      <c r="A4" s="4" t="inlineStr">
        <is>
          <t>Long-Term Debt and Shareholders' Equity</t>
        </is>
      </c>
      <c r="B4" s="4" t="inlineStr">
        <is>
          <t>8. Long-Term Debt and Stockholders’ Equity Long-term debt consists of (i) borrowings under the Company’s revolving loan agreement with HSBC Bank, N.A. and (ii) amounts outstanding under the fixed rate mortgage related to the Company’s manufacturing and distribution facilities in Rocky Mount, NC and Vancouver, WA. The revolving loan agreement provides for borrowings of up to $ 65 million at an interest rate that ranges from Secured Overnight Financing Rate (SOFR) + 1.70 % up to a high of SOFR + 2.35% on a basis that varies quarterly with the funded debt to EBITDA ratio. The current interest rate is SOFR plus 1.70% ; interest is payable monthly. The credit facility has an expiration date of May 31, 2026 . The Company must pay a facility fee, payable quarterly, in an amount equal to one eighth of one percent ( .125 %) per annum of the average daily unused portion of the revolving credit line. The facility is intended to provide liquidity for growth, acquisitions, dividends, share repurchases, and other business activities. Under the revolving loan agreement, the Company is required to maintain specific amounts of funded debt to EBITDA, a fixed charge coverage ratio and must have annual net income greater than $0, measured as of the end of each fiscal year. As of December 31, 2024, the Company was in compliance with the covenants under the revolving loan agreement as then in effect. As of December 31, 2024, $ 17,640,550 , excluding net deferred financing cost of $ 34,983 , was outstanding and $ 47,359,450 was available for borrowing under the Company’s revolving loan agreement. The Company’s manufacturing and distribution facilities in Rocky Mount, NC and Vancouver, WA were financed by a fixed rate mortgage with HSBC Bank, N.A. at a fixed interest rate of 3.8%. The Company entered into the agreement on December 1, 2021. Commencing on January 1, 2022, payments of principal and interest are due monthly, with all amounts outstanding due on maturity on December 1, 2031 . Long-term debt associated with the mortgage consisted of the following at December 31, 2024 and 2023:
December 31, 2024 December 31, 2023
Mortgage payable - HSBC Bank N.A. $ 10,409,797 $ 10,823,033
Less debt issuance costs ( 104,681 ) ( 119,736 )
10,305,116 10,703,297
Less current maturities 436,949 419,309
Long-term mortgage payable less current maturities $ 9,868,167 $ 10,283,988 Minimum annual mortgage payments are due as follows: 2025 - $ 436,949 ; 2026 - $ 454,112 ; 2027 - $ 471,949 ; 2028 - $ 489,510 ; 2029 - $ 509,713 and thereafter - $ 8,047,570 . As of December 31, 2024, the Company has pledged certain assets as collateral for its debt obligations under its revolving loan agreement with HSBC. The collateral consists of all inventory, property, plant, equipment, and accounts receivable. The Company believes that the collateral provided is sufficient to secure the related debt. The carrying value of the Company’s bank debt is a reasonable estimate of fair value, which uses Level 3 inputs, because of the nature of its payment terms and maturity. On November 14, 2019, the Company announced a Common Stock repurchase program of up to a total of 200,000 shares. The program does not have an expiration date. During the years ended December 31, 2024 and 2023, the Company did no t repurchase any shares of its Common Stock. As of December 31, 2024 , a total of 160,365 shares may be purchased in the future under th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6" t="n">
        <v>194489991</v>
      </c>
      <c r="C4" s="6" t="n">
        <v>191500947</v>
      </c>
    </row>
    <row r="5">
      <c r="A5" s="4" t="inlineStr">
        <is>
          <t>Cost of goods sold</t>
        </is>
      </c>
      <c r="B5" s="5" t="n">
        <v>118139167</v>
      </c>
      <c r="C5" s="5" t="n">
        <v>119290712</v>
      </c>
    </row>
    <row r="6">
      <c r="A6" s="4" t="inlineStr">
        <is>
          <t>Gross profit</t>
        </is>
      </c>
      <c r="B6" s="5" t="n">
        <v>76350824</v>
      </c>
      <c r="C6" s="5" t="n">
        <v>72210235</v>
      </c>
    </row>
    <row r="7">
      <c r="A7" s="4" t="inlineStr">
        <is>
          <t>Selling, general and administrative expenses</t>
        </is>
      </c>
      <c r="B7" s="5" t="n">
        <v>62210882</v>
      </c>
      <c r="C7" s="5" t="n">
        <v>59021618</v>
      </c>
    </row>
    <row r="8">
      <c r="A8" s="4" t="inlineStr">
        <is>
          <t>Operating income</t>
        </is>
      </c>
      <c r="B8" s="5" t="n">
        <v>14139942</v>
      </c>
      <c r="C8" s="5" t="n">
        <v>13188617</v>
      </c>
    </row>
    <row r="9">
      <c r="A9" s="3" t="inlineStr">
        <is>
          <t>Non-operating items:</t>
        </is>
      </c>
      <c r="B9" s="4" t="inlineStr">
        <is>
          <t xml:space="preserve"> </t>
        </is>
      </c>
      <c r="C9" s="4" t="inlineStr">
        <is>
          <t xml:space="preserve"> </t>
        </is>
      </c>
    </row>
    <row r="10">
      <c r="A10" s="4" t="inlineStr">
        <is>
          <t>Interest expense</t>
        </is>
      </c>
      <c r="B10" s="5" t="n">
        <v>-2083323</v>
      </c>
      <c r="C10" s="5" t="n">
        <v>-3096481</v>
      </c>
    </row>
    <row r="11">
      <c r="A11" s="4" t="inlineStr">
        <is>
          <t>Interest income</t>
        </is>
      </c>
      <c r="B11" s="5" t="n">
        <v>140680</v>
      </c>
      <c r="C11" s="5" t="n">
        <v>119317</v>
      </c>
    </row>
    <row r="12">
      <c r="A12" s="4" t="inlineStr">
        <is>
          <t>Interest expense, net</t>
        </is>
      </c>
      <c r="B12" s="5" t="n">
        <v>-1942643</v>
      </c>
      <c r="C12" s="5" t="n">
        <v>-2977164</v>
      </c>
    </row>
    <row r="13">
      <c r="A13" s="4" t="inlineStr">
        <is>
          <t>Gain on sale of business</t>
        </is>
      </c>
      <c r="B13" s="4" t="inlineStr">
        <is>
          <t xml:space="preserve"> </t>
        </is>
      </c>
      <c r="C13" s="5" t="n">
        <v>12564153</v>
      </c>
    </row>
    <row r="14">
      <c r="A14" s="4" t="inlineStr">
        <is>
          <t>Other income (expense), net</t>
        </is>
      </c>
      <c r="B14" s="5" t="n">
        <v>95110</v>
      </c>
      <c r="C14" s="5" t="n">
        <v>-41002</v>
      </c>
    </row>
    <row r="15">
      <c r="A15" s="4" t="inlineStr">
        <is>
          <t>Total other income, net</t>
        </is>
      </c>
      <c r="B15" s="5" t="n">
        <v>95110</v>
      </c>
      <c r="C15" s="5" t="n">
        <v>12523151</v>
      </c>
    </row>
    <row r="16">
      <c r="A16" s="4" t="inlineStr">
        <is>
          <t>Income before income tax expense</t>
        </is>
      </c>
      <c r="B16" s="5" t="n">
        <v>12292409</v>
      </c>
      <c r="C16" s="5" t="n">
        <v>22734604</v>
      </c>
    </row>
    <row r="17">
      <c r="A17" s="4" t="inlineStr">
        <is>
          <t>Income tax expense</t>
        </is>
      </c>
      <c r="B17" s="5" t="n">
        <v>2270058</v>
      </c>
      <c r="C17" s="5" t="n">
        <v>4941444</v>
      </c>
    </row>
    <row r="18">
      <c r="A18" s="4" t="inlineStr">
        <is>
          <t>Net income</t>
        </is>
      </c>
      <c r="B18" s="6" t="n">
        <v>10022351</v>
      </c>
      <c r="C18" s="6" t="n">
        <v>17793160</v>
      </c>
    </row>
    <row r="19">
      <c r="A19" s="4" t="inlineStr">
        <is>
          <t>Basic earnings per share</t>
        </is>
      </c>
      <c r="B19" s="7" t="n">
        <v>2.71</v>
      </c>
      <c r="C19" s="7" t="n">
        <v>4.98</v>
      </c>
    </row>
    <row r="20">
      <c r="A20" s="4" t="inlineStr">
        <is>
          <t>Diluted earnings per share</t>
        </is>
      </c>
      <c r="B20" s="7" t="n">
        <v>2.45</v>
      </c>
      <c r="C20" s="7" t="n">
        <v>4.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9. Revenue from Contracts with Customers Nature of Goods and Services The Company recognizes revenue from the sales of a broad line of products that are grouped into two main categories: (i) first aid and medical; and (ii) cutting, sharpening and measuring. The first aid and medical category includes first aid kits and refills and a variety of safety products. The cutting and sharpening category includes scissors, knives, paper trimmers, pencil sharpeners and other sharpening tools. Revenue recognition is evaluated through the following five steps: (i) identification of the contract or contracts with a customer; (ii) identification of the performance obligations in the contract; (iii) determination of the transaction price; (iv) allocation of the transaction price in the contract; and (v) recognition of revenue when or as a performance obligation is satisfied. When Performance Obligations Are Satisfied A performance obligation is a promise in a contract to transfer a distinct good or service to the customer. A contract’s transaction price is allocated to each distinct performance obligation and recognized as revenue when, or as, the performance obligation is satisfied. Revenue is generated by the sale of the Company’s products to its customers. Sales contracts (purchase orders) generally have a single performance obligation that is satisfied at a point in time, with shipment or delivery, depending on the terms of the underlying contract. Revenue is measured based on the consideration specified in the contract. The amount of consideration we receive and revenue we recognize is impacted by incentives ("customer rebates"), including sales rebates, which are generally tied to sales volume levels, in-store promotional allowances, shared media and customer catalogue allowances and other cooperative advertising arrangements; freight allowance programs offered to our customers; and allowance for returns and discounts. The Company generally recognizes customer rebate costs as a deduction to gross sales at the time that the associated revenue is recognized. Significant Payment Terms Payment terms for each customer are dependent on the agreed upon contractual repayment terms. The repayment terms are typically between 30 and 90 days, but they vary dependent on the size of the customer and its risk profile to the Company. Some customers receive discounts for early payment. Product Returns The Company accepts product returns in the normal course of business. The Company estimates reserves for returns and the related refunds to customers based on historical experience. Reserves for returned merchandise are included as a component of “Accounts receivables” in the consolidated balance sheets. Practical Expedient Usage and Accounting Policy Elections For the Company’s contracts that have an original duration of one year or less, the Company uses the practical expedient in ASC 606-10-32-18 applicable to such contracts and accordingly, does not consider the time value of money in relation to significant financing components. The effect of applying this practical expedient election did not have an impact on the Company’s consolidated financial statements. Per ASC 606-10-25-18B, the Company has elected to account for shipping and handling activities that occur after the customer has obtained control as a fulfillment activity instead of a performance obligation. Furthermore, shipping and handling activities performed before transfer of control of the product also do not constitute a separate and distinct performance obligation. The Company has elected to exclude from the transaction price those amounts which relate to sales and other taxes that are assessed by governmental authorities and that are imposed on and concurrent with a specific revenue-producing transaction and collected by the Company from a customer. Applying the practical expedient in ASC 340-40-25-4 – Other Assets and Deferred Costs , the Company recognizes the incremental costs of obtaining contracts as an expense when incurred. These costs are included in “Selling, general and administrative expenses.” Disaggregation of Revenues The following table represents external net sales disaggregated by product category, by segment: For the twelve months ended December 31, 2024 (amounts in 000's)
United States Canada Europe Total
First Aid and Safety $ 109,142 $ 8,890 $ 1,244 $ 119,276
Cutting and Sharpening 57,010 4,371 13,833 75,214
Total Net Sales $ 166,152 $ 13,261 $ 15,077 $ 194,490
For the twelve months ended December 31, 2023
United States Canada Europe Total
First Aid and Safety $ 104,932 $ 8,160 $ 1,369 $ 114,461
Cutting and Sharpening 58,273 5,731 13,036 77,040
Total Net Sales $ 163,205 $ 13,891 $ 14,405 $ 191,5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10. Segment Information The Company aligns its businesses into three reportable business segments based on geographical location. This segment structure reflects (i) the manner in which the Chief Operating Decision Maker (“CODM”), who is the Company’s Chief Executive Officer, regularly assesses information for decision-making purposes, including the allocation of resources, and (ii) how the Company operates its businesses, assesses performance, and communicates results and strategy, among other items, to the Board and its stockholders. The Company’s reportable business segments consist of: (1) United States; (2) Canada; and (3) Europe. As described below, the activities of the Company’s Asian operations are closely linked to those of the U.S. operations; accordingly, the Company’s CODM reviews the financial results of both on a consolidated basis, and the results of the Asian operations have been aggregated with the results of the United States operations to form one reportable segment called the “United States segment” or “U.S. segment”. Each reportable segment derives its revenue from the sales of i) first aid and medical products and ii) cutting and sharpening tools to school, home, office, hardware, sporting and industrial markets. The Company's CODM evaluates the performance of each operating segment based on segment revenues and operating income. Segment revenues are defined as total revenues, excluding inter-segment revenue. Segment operating earnings are defined as segment revenues, less cost of goods sold and operating expenses. Assets are reviewed by the CODM on a consolidated basis and therefore are not presented by reportable business segment. The following table sets forth certain financial data by segment for the years ended December 31, 2024 and 2023: Financial data by segment: (000’s omitted)
For the twelve months ended December 31, 2024
(amounts in 000's)
United States Canada Europe Total
Net Sales $ 166,152 $ 13,261 $ 15,077 $ 194,490
Less: Segment cost of sales 100,092 8,294 9,753 118,139
Less: Segment selling, general, and administrative expenses 52,815 4,269 5,127 62,211
Segment operating income $ 13,245 $ 698 $ 197 $ 14,140
Interest expense ( 2,083 )
Interest income 141
Other income, net 95
Income before income taxes $ 12,293
Assets 143,538 9,677 8,956 162,171
Additions to property, plant and equipment 6,866 197 85 7,148
Depreciation and amortization 5,663 350 56 6,069
For the twelve months ended December 31, 2023
(amounts in 000's)
United States Canada Europe Total
Net Sales $ 163,205 $ 13,891 $ 14,405 $ 191,501
Less: Segment cost of sales 101,531 8,407 9,353 119,291
Less: Segment selling, general, and administrative expenses 50,198 4,618 4,206 59,022
Segment operating income $ 11,477 $ 866 $ 845 $ 13,188
Interest expense ( 3,096 )
Interest income 119
Gain on sale of business 12,564
Other (expense), net ( 41 )
Income before income taxes $ 22,734
Assets 131,382 8,557 9,302 149,241
Additions to property, plant and equipment 4,626 — 47 4,673
Depreciation and amortization 4,833 102 76 5,011
The table below presents revenue by geographic area. Revenues are attributed to countries based on location of the customer. (000’s omitted)
Revenues 2024 2023
United States $ 165,080 $ 162,070
International:
Canada 13,261 13,891
Europe 15,077 14,405
Other 1,072 1,135
Total International $ 29,410 $ 29,431
Total Revenues $ 194,490 $ 191,501 The table below presents long-lived assets by geographic area. Long-lived assets are attributed to countries based on location of the asset. (000’s omitted)
Long-lived assets 2024 2023
United States $ 62,499 $ 55,006
International:
Canada 3,814 1,691
Europe 266 252
Other 130 268
Total International $ 4,210 $ 2,211
Total Long-lived assets $ 66,709 $ 57,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Plans</t>
        </is>
      </c>
      <c r="B4" s="4" t="inlineStr">
        <is>
          <t xml:space="preserve">11. Stock Option Plans The Company grants stock options under the 2022 Employee Stock Option Plan (the “2022 Employee Plan”) and under the 2017 Non-Salaried Director Stock Option Plan (the “2017 Director Plan”). The Company also has two plans under which the Company no longer grants options but under which certain options remain outstanding: the 2005 Non-Salaried Director Stock Option Plan (the “2005 Director Plan”) and the 2012 Employee Stock Option Plan (the “2012 Employee Plan”). The 2022 Employee Plan, which was approved by the stockholders of the Company at the April 20, 2022, Annual Meeting, provides for the issuance of incentive and non-qualified stock options at an exercise price equal to the fair market value of the Common Stock on the date the option is granted. The terms of the options granted are subject to the provisions of the 2022 Employee Plan. Options granted under the 2022 Employee Plan vest 25% one day after the first anniversary of the grant date and 25% one day after each of the next three anniversaries. As of December 31, 2024 , the number of shares available for grant under the 2022 Employee Plan is 186,375 . Under the terms of the 2022 Employee Plan, no option may be granted under that plan after the tenth anniversary of the adoption of the plan. The 2012 Employee Plan, which became effective April 23, 2012, provides for the issuance of incentive and non-qualified stock options at an exercise price equal to the fair market value of the Common Stock on the date the option is granted. The terms of the options granted are subject to the provisions of the 2012 Employee Plan. Options granted under the 2012 Employee Plan vest 25% one day after the first anniversary of the grant date and 25% one day after each of the next three anniversaries. Under the terms of the 2012 Employee Plan, no option may be granted under that plan after the tenth anniversary of the adoption of the plan. The 2017 Director Plan provides for the issuance of stock options for up to a total of 50,000 shares of the Company's common stock to non-salaried directors. Under the 2017 Director Plan, Directors elected after the effective date and at subsequent Annual Meetings who have not received any prior grants under the plan or previous plans shall receive an initial grant of an option to purchase 5,000 shares of Common Stock (the “Initial Option”). Each year, each elected non-salaried Director not receiving an Initial Option will receive an option to purchase 5,000 shares of Common Stock (the “Annual Option”). 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 The 2017 Director Plan provides that the Board of Directors has the authority to increase or decrease the number of shares of Common Stock which are the subject of the annual or initial option grants to directors. No options may be granted under the 2017 Director Plan after the tenth anniversary of the adoption of the Plan, i.e., after April 24, 2027. As of December 31, 2024 , there were 37,500 shares available for grant under the 2017 Director Plan. The 2005 Director Plan, as amended, provided for the issuance of stock options for up to a total of 180,000 shares of the Company's common stock to non-salaried directors. Under the 2005 Director Plan, Directors elected on April 25, 2005 and at subsequent Annual Meetings who had not received any prior grant under this or previous plans received an initial grant of an option to purchase 5,000 shares of Common Stock (the “Initial Option”). Each year, each elected Director not receiving an Initial Option received a 5,000 share option (the “Annual Option”). The Initial Option vested 25% on the date of grant and 25% on the anniversary of the grant date in each of the following 3 years. Each Annual Option became fully exercisable one day after the date of grant. The exercise price of each option granted equaled the fair market value of the Common Stock on the date the option was granted and expired ten (10) years from the date of grant. As provided in the Director Plan, no options could be granted under the 2005 Director Plan after the tenth anniversary of the adoption of the Plan, i.e., after April 25, 2015. The Company’s stock option plans for both employees and directors permit options to be exercised on a net basis and receive either cash or shares of the Company’s Common Stock. Specifically, optionees may, at the time of exercise of an option and subject to the consent of the Company, elect either (i) to receive from the Company cash in an amount equal to the number of shares of Common Stock subject to the option (or portion thereof) that is being exercised multiplied by the excess of (a) the fair market value per share over (b) the exercise price per share of the option (a “net cash settlement”); or (ii) to make payment of the exercise price of the option by reduction in the number of shares of Common Stock otherwise deliverable upon exercise of such option by the number of shares having an aggregate fair market value equal to the total exercise price of the option (or portion thereof). In 2024 and 2023, the Company paid a total of approximately $ 415,900 and $ 292,153 respectively, to optionees who had elected a net cash settlement of their respective share options. In 2024 and 2023, the Company issued 37,944 and 20,256 shares, respectively, to optionees who had elected a net share settlement. A summary of changes in options issued under the Company’s stock option plans follows:
2024 2023
Options outstanding at the beginning of the year 1,598,761 1,617,672
Options granted 37,500 163,500
Options forfeited ( 10,500 ) ( 6,938 )
Options exercised ( 222,671 ) ( 175,473 )
Options outstanding at the end of the year 1,403,090 1,598,761
Options exercisable at the end of the year 1,126,972 1,138,706
Common stock available for future grants at the end of the year 223,875 3,250
Weighted average exercise price per share:
Granted $ 38.26 $ 30.47
Forfeited 31.63 20.68
Exercised 21.87 16.95
Outstanding 27.82 26.77
Exercisable 26.61 24.82 A summary of options outstanding as December 31, 2024 is as follows:
Options Outstanding Options Exercisable
Range of Exercise Prices Number Weighted- Weighted- Number Weighted-
$ 19.23 to $ 22.86 338,454 3 $ 21.48 338,454 $ 21.48
$ 22.87 to $ 24.03 304,637 4 23.46 304,637 23.46
$ 24.04 to $ 29.91 286,374 5 27.00 220,499 26.30
$ 29.92 to $ 38.09 225,875 8 31.56 93,505 32.85
$ 38.10 to $ 39.56 247,750 7 39.38 169,877 39.47
1,403,090 1,126,972 The weighted average remaining contractual life of all outstanding stock options is 6 years. Stock-Based Compensation Stock-based compensation cost is measured at the grant date based on the fair value of the award and is recognized as expense over the requisite service period, which is generally the vesting period. The Company uses the Black-Scholes option pricing model to determine the fair value of employee and non-employee director stock options. The determination of the fair value of stock-based payment awards on the date of grant, using an option-pricing model, is affected by the Company’s stock price as well as assumptions regarding a number of complex and subjective variables. These assumptions include estimating the length of time employees will retain their vested stock options before exercising them (“expected term”), the estimated volatility of the Company’s Common Stock price over the expected term (“volatility”) and the number of options that will not fully vest in accordance with applicable vesting requirements (“forfeitures”). The Company estimates the expected term of options granted by evaluating various factors, including the vesting period, historical employee information, as well as current and historical stock prices and market conditions. The Company estimates the volatility of its common stock by calculating historical volatility based on the closing stock price on the last day of each of the 84 months leading up to the month the option was granted. The risk-free interest rate that the Company uses in the option valuation model is the interest rate on U.S. Treasury zero-coupon bond issues with remaining terms similar to the expected term of the options granted. Historical information was the basis for calculating the dividend yield. The Company is required to estimate forfeitures at the time of grant and to revise those estimates in subsequent periods if actual forfeitures differ from those estimates. The Company used a mix of historical data and future assumptions to estimate pre-vesting option forfeitures and to record stock-based compensation expense only for those awards that are expected to vest. All stock-based payment awards are amortized over the requisite service periods of the awards, which are generally the vesting periods. The assumptions used to value option grants for the years ended December 31, 2024 and 2023 were as follows:
2024 2023
Expected life in years 7 7
Interest rate 3.85 % 4.17 %
Volatility 0.455 0.422
Dividend yield 1.5 % 1.8 % Total stock-based compensation recognized in the Company’s consolidated statements of operations for the years ended December 31, 2024 and 2023 were $ 2,183,001 and $ 1,940,443 , respectively. At December 31, 2024 , there was approximately $ 2,222,084 of unrecognized compensation cost, adjusted for estimated forfeitures, related to non-vested stock-based payments granted to the Company’s employees. As of December 31, 2024 , the remaining unamortized expense is expected to be recognized over a weighted average period of 2 years. The weighted average fair value at the date of grant for options granted during 2024 and 2023 was $ 17.16 and $ 12.65 per option, respectively. The aggregate intrinsic value of outstanding options was $ 13,865,264 and $ 25,727,340 at December 31, 2024 and 2023, respectively. The aggregate intrinsic value of exercisable options was $ 12,455,936 and $ 20,536,948 at December 31, 2024 and 2023, respectively. The aggregate intrinsic value of options exercised during 2024 and 2023 was $ 4,430,260 and $ 2,646,835 , respectively. A summary of the status of the Company’s non-vested options as of December 31, 2024 and 2023 follows:
For the twelve months ended December 31, 2024
Number of Awards Weighted Average Grant Date Fair Value
Unvested Outstanding, beginning of year 460,055 $ 11.81
Granted 37,500 17.16
Cancelled/Forfeited ( 8,875 ) 12.00
Expired — —
Vested, outstanding shares ( 212,562 ) 11.31
Unvested Outstanding, end of year 276,118 $ 12.91
For the twelve months ended December 31, 2023
Number of Awards Weighted Average Grant Date Fair Value
Unvested Outstanding, beginning of year 485,498 $ 10.77
Granted 163,500 12.65
Cancelled/Forfeited ( 875 ) 11.10
Expired — —
Vested, outstanding shares ( 188,068 ) 9.86
Unvested Outstanding, end of year 460,055 $ 11.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2. Earnings Per Share The calculation of earnings per share is as follows:
2024 2023
Numerator:
Net income $ 10,022,351 $ 17,793,160
Denominator:
Denominator for basic earnings per share:
Weighted average shares outstanding 3,700,568 3,572,144
Effect of diluted employee stock options 397,981 85,553
Denominator for dilutive earnings per share 4,098,549 3,657,697
Basic earnings per share $ 2.71 $ 4.98
Diluted earnings per share $ 2.45 $ 4.86 For 2024 all outstanding options were included in the calculation of diluted shares. In 2023 , 591,624 stock options were excluded from diluted earnings per share calculations because they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13. Accumulated Other Comprehensive Loss The components of accumulated other comprehensive loss follow:
Foreign currency
Balances, December 31, 2022 $ ( 2,087,899 )
Translation adjustment 382,312
Balances, December 31, 2023 $ ( 1,705,587 )
Translation adjustment ( 1,045,555 )
Balances, December 31, 2024 $ ( 2,751,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14. Cash, Cash Equivalents and Restricted Cash (dollars in 000’s):
December 31, December 31,
2024 2023
Cash and cash equivalents $ 6,399 $ 4,796
Restricted Cash - current - 750
Total cash, cash equivalents and restricted cash $ 6,399 $ 5,546 Restricted cash, which was reported within current assets in the consolidated balance sheet as of December 31, 2023, consisted of the contingent payment held in escrow related to the acquisition of certain assets of Safety Made. During the twelve months ended December 31, 2024, the Company paid the final $ 750,000 due upon the satisfaction of certain financial targets associated with the Safety Made acqui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5. Leases The Company has operating leases for office and warehouse space and equipment under various arrangements which provide the right to use the underlying asset and require lease payments for the lease term. The Company’s lease portfolio consists of operating leases which expire at various dates through 2029. Certain of the Company’s lease arrangements contain renewal provisions, exercisable at the Company's option. The probability of renewal is not reasonably certain and therefore not included in ROU assets and lease liabilities. The Company’s lease agreements do not contain any material residual value guarantees or material restrictive covenants. Operating lease cost was $ 1.7 million and $ 1.3 million for the years ended December 31, 2024 and 2023, respectively. For the years ended December 31, 2024 and 2023, $ 0.7 million and $ 0.5 million, respectively, was included in cost of goods sold and $ 1.0 million and $ 0.8 million, respectively, was included in selling, general and administrative expenses in the accompanying consolidated statements of operations. Information related to leases (dollars in 000’s):
Year ended Year ended
Operating cash flow information: December 31, 2024 December 31, 2023
Operating lease cost $ 1,723 $ 1,344
Operating lease - cash flow $ 1,763 $ 1,406
Non-cash activity:
ROU assets obtained in exchange for lease liabilities $ 4,632 $ 581
December 31, 2024 December 31, 2023
Weighted-average remaining lease term 3.6 years 2.0 years
Weighted-average discount rate 7 % 5 % Future minimum lease payments under non-cancellable leases as of December 31, 2024: (dollars in 000’s):
2025 $ 1,848
2026 1,295
2027 1,019
2028 1,042
2029 360
Total future minimum lease payments $ 5,564
Less: imputed interest ( 633 )
Present value of lease liabilities - current 1,564
Present value of lease liabilities - non-current $ 3,3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 and Divestitures</t>
        </is>
      </c>
      <c r="B4" s="4" t="inlineStr">
        <is>
          <t xml:space="preserve">16. Business Combinations and Divestitures On May 23, 2024 , the Company acquired certain assets of Elite First Aid, Inc ("Elite First Aid"). Based in Wake Forest, NC, Elite First Aid is a leading supplier of tactical, trauma and emergency medical products. The fair value of consideration transferred is as follows: (dollars in 000’s):
Cash $ 6,141
Contingent consideration $ 500
Holdback $ 500
Total $ 7,141 The purchase price was allocated to assets acquired as follows (in thousands):
Assets:
Accounts Receivable $ 113
Inventory 1,127
Prepaid Expense 212
Intangible Assets
Customer list 2,290
Tradename 1,260
Non-Compete 420
Goodwill 1,719
Total assets $ 7,141 The acquisition was accounted for as a business combination, pursuant to ASC 805 – Business Combinations . All assets acquired in the acquisition are included in the Company’s United States operating segment. Intangible assets include Customer List, Trade Names, Non-Compete Agreements, and Goodwill, and each were recorded at fair value as of the acquisition date using Level 3 inputs. The useful lives of the identified intangible assets range from 5 years to 15 years. The non-compete has an estimated useful life of 5 years. The tradename and customer list both have 15 -year estimated useful lives. The weighted average amortization period of intangibles acquired during the year is 13 years. T he excess purchase price over the fair value of the net assets acquired was recorded as goodwill, which is primarily attributable to expanded market opportunities for emergency response products. All goodwill is deductible for tax purposes. The purchase price for the assets was $ 7,141,000 . At closing, the Company paid $ 6,141,000 to Elite First Aid; the balance of the purchase price, $ 1,000,000 , is subject to holdbacks as follows: (a) $ 500,000 , the payment of which is contingent upon certain revenue milestones during any consecutive 12-month period from May 31, 2024 to December 31, 2025; and (b) $ 500,000 , which is subject to a 13-month holdback as a non-exclusive source of recovery primarily to satisfy indemnification claims under the Asset Purchase Agreement. The $ 500,000 contingent payment is reported in other long term liabilities and the $ 500,000 holdback is reported in other current liabilities on the consolidated balance sheet as of December 31, 2024. Management has determined that providing supplemental pro forma financial information reflecting the combined results of operations as if the acquisition had occurred at the beginning of the prior period is not required, as the impact on the Company’s financial position and results of operations is not significant. The results of Elite First Aid have been included in the Company’s consolidated financial statements from the acquisition date forward, with no material impact on reported revenue or net income. Divestitures On November 1, 2023 , the Company sold the assets of its Camillus Cutlery and Cuda business lines (the “Business”) to GSM Holdings, Inc., a Delaware corporation (“GSM Holdings”), pursuant to an Asset Purchase Agreement entered into on the same date. The sale price of the Business was $ 19.8 million. At closing, GSM Holdings paid $ 18.3 million to the Company; the balance of the purchase price, $ 1.5 million, was subject to a 12-month holdback as a non-exclusive source of recovery primarily to satisfy indemnification claims under the Asset Purchase Agreement. In November 2024, the Company received payment of $ 1.1 million, net of related costs. The divestiture resulted in a gain of $ 12.6 million, which was recorded within Other Income, net in the consolidated statements of operations. The gain, net of tax, was approximately $ 9.6 million. Sales of Camillus and Cuda products represented approximately 6 % of the total net sales in 2023. The divestiture did not meet the criteria for reporting as discontinued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There are no pending material legal proceedings to which the Company is a party, or, to the actual knowledge of the Company, contemplated by any governmental author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Estimates</t>
        </is>
      </c>
      <c r="B4" s="4" t="inlineStr">
        <is>
          <t>Estimates –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most sensitive and significant accounting estimates relate to customer rebates, valuation allowances for deferred income tax assets, obsolete and slow-moving inventories, potentially uncollectible accounts receivable, intangibles and stock-based compensation. Actual results could differ from those estimates.</t>
        </is>
      </c>
    </row>
    <row r="5">
      <c r="A5" s="4" t="inlineStr">
        <is>
          <t>Principles of Consolidation</t>
        </is>
      </c>
      <c r="B5" s="4" t="inlineStr">
        <is>
          <t>Principles of Consolidation – The consolidated financial statements include the accounts of the Company and its subsidiaries, all of which are wholly owned by the Company. All significant intercompany accounts and transactions are eliminated in consolidation.</t>
        </is>
      </c>
    </row>
    <row r="6">
      <c r="A6" s="4" t="inlineStr">
        <is>
          <t>Translation of Foreign Currency</t>
        </is>
      </c>
      <c r="B6" s="4" t="inlineStr">
        <is>
          <t xml:space="preserve">Translation of Foreign Currency – For foreign operations whose functional currencies are not U.S. dollars, assets and liabilities are translated at rates in effect at the end of the year; revenues and expenses are translated at average rates in effect during the year. Resulting translation adjustments are made directly to accumulated other comprehensive income. Foreign currency transaction gains and losses are recognized in operating results. Included in other income (expense), net were foreign currency transaction gains of $ 79,088 in 2024 and transaction losses of $ 39,410 in 2023 . </t>
        </is>
      </c>
    </row>
    <row r="7">
      <c r="A7" s="4" t="inlineStr">
        <is>
          <t>Cash Equivalents</t>
        </is>
      </c>
      <c r="B7" s="4" t="inlineStr">
        <is>
          <t>Cash Equivalents – Investments with an original maturity of three months or less, as well as time deposits and certificates of deposit that are readily redeemable at the date of purchase, are considered cash equivalents.</t>
        </is>
      </c>
    </row>
    <row r="8">
      <c r="A8" s="4" t="inlineStr">
        <is>
          <t>Accounts Receivable</t>
        </is>
      </c>
      <c r="B8" s="4" t="inlineStr">
        <is>
          <t xml:space="preserve">Accounts Receivable – The Company provides an allowance for expected credit losses based upon a review of outstanding accounts receivable, historical collection information and existing economic conditions. The allowance for expected credit losses represents estimated uncollectible accounts receivables associated with potential customer defaults on contractual obligations, usually due to potential insolvencies. The allowance includes amounts for certain customers where a risk of default has been specifically identified. In addition, the allowance includes a provision for customer defaults based on historical experience. The Company actively monitors its accounts receivable balances, and its historical experience of annual accounts receivable write-offs has been negligible. Accounts receivable are shown less an allowance for expected credit losses of $ 493,705 at December 31, 2024 and $ 567,015 at December 31, 2023 . As of January 1, 2023, accounts receivable, less an allowance for credit losses was $ 32,603,463 .
Allowance for Credit Losses 2024 2023
Beginning balance $ 567,015 $ 1,060,812
Provision for credit losses 393,945 ( 129,219 )
Write-offs ( 467,255 ) ( 364,578 )
Recoveries collected - -
Ending balance $ 493,705 $ 567,015 </t>
        </is>
      </c>
    </row>
    <row r="9">
      <c r="A9" s="4" t="inlineStr">
        <is>
          <t>Inventories</t>
        </is>
      </c>
      <c r="B9" s="4" t="inlineStr">
        <is>
          <t xml:space="preserve">Inventories – Inventories are stated at the lower of cost, or net realizable value, determined by the first-in, first-out method for our cutting products. Cost for our first aid and medical products is computed using standard cost, which approximates actual cost on a first in, first out basis. </t>
        </is>
      </c>
    </row>
    <row r="10">
      <c r="A10" s="4" t="inlineStr">
        <is>
          <t>Property, Plant and Equipment and Depreciation</t>
        </is>
      </c>
      <c r="B10" s="4" t="inlineStr">
        <is>
          <t xml:space="preserve">Property, Plant and Equipment, and Depreciation – Property, plant and equipment are recorded at cost. Depreciation is computed by the straight-line method over the estimated useful lives of the assets. The range of estimated useful lives of these assets are as follows: buildings and building improvements useful lives range from 10 to 39 years ; machinery and equipment useful lives range from 3 to 10 years . The Company tests its property, plant and equipment whenever events or changes in circumstances (triggering event) indicate that its carrying amount may not be recoverable. During 2024 and 2023, there were no triggering events that would indicate its carrying amount may not be recoverable. As a result, there was no impairment of the carrying amounts of such assets and no reduction in their estimated useful lives. </t>
        </is>
      </c>
    </row>
    <row r="11">
      <c r="A11" s="4" t="inlineStr">
        <is>
          <t>Intangible Assets and Goodwill</t>
        </is>
      </c>
      <c r="B11" s="4" t="inlineStr">
        <is>
          <t>Intangible Assets and Goodwill – Intangible assets with finite useful lives are recorded at cost upon acquisition and amortized over the term of the related contract, if any, or useful life, as applicable. Intangible assets held by the Company with finite useful lives include patents and trademarks. Patents and trademarks are amortized over their estimated useful lives. The weighted average amortization period for intangible assets acquired during the year ended December 31, 2024 was 13 years. The Company periodically reviews the values recorded for finite lived intangible assets whenever events or changes in circumstances (triggering event) indicate that its carrying amount may not be recoverable. During 2024 and 2023, there were no triggering events that would indicate its carrying amount may not be recoverable. As a result, there was no impairment of the carrying amounts of such assets and no reduction in their estimated useful lives. The Company annually reviews goodwill to assess recoverability from future operations whenever events or changes in circumstances indicate that its carrying amounts may not be recoverable. At December 31, 2024 and 2023 , the Company assessed the recoverability of its intangible assets and goodwill and believed that there were no events or circumstances present that would require a test of recoverability on those assets. As a result, there was no impairment of the carrying amounts of such assets.</t>
        </is>
      </c>
    </row>
    <row r="12">
      <c r="A12" s="4" t="inlineStr">
        <is>
          <t>Contingent Consideration</t>
        </is>
      </c>
      <c r="B12" s="4" t="inlineStr">
        <is>
          <t xml:space="preserve">Contingent Consideration - As part of the acquisition of Safety Made, $ 1.5 million of the purchase price was placed in escrow to be paid to the sellers, contingent on the acquired business meeting certain revenue milestones over a two-year period, commencing on the date of the acquisition. The fair value of the contingent liability at each reporting date is based on certain estimates and judgments made by management. Those estimates are made from the most relevant data available at that time and include historical data and future projections. On June 1, 2024, the Escrow Agent disbursed to the Seller the second and final payment of $ 750,000 , as determined by the calculation outlined in the purchase agreement. As part of the acquisition of Elite First Aid, Inc., $ 500,000 of the purchase price was heldback, to be paid to the sellers, contingent on the acquired business meeting certain revenue milestones during any consecutive 12-month period from May 31, 2024 to December 31, 2025. </t>
        </is>
      </c>
    </row>
    <row r="13">
      <c r="A13" s="4" t="inlineStr">
        <is>
          <t>Deferred Income Taxes</t>
        </is>
      </c>
      <c r="B13" s="4" t="inlineStr">
        <is>
          <t>Deferred Income Taxes – Deferred income taxes are provided for the differences between the financial statement and tax bases of assets and liabilities, and on operating loss carryovers, using tax rates in effect in years in which the differences are expected to reverse.</t>
        </is>
      </c>
    </row>
    <row r="14">
      <c r="A14" s="4" t="inlineStr">
        <is>
          <t>Fair Value of Financial Instruments</t>
        </is>
      </c>
      <c r="B14" s="4" t="inlineStr">
        <is>
          <t>Fair Value of Financial Instruments -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our mortgage payable and long-term debt as disclosed in Note 8. Financial instruments including cash and cash equivalents, restricted cash, accounts receivable, accounts payable, and other accrued liabilities are considered Level 1 in fair value hierarchy. The amounts reported on the consolidated balance sheets for these financial instruments approximate their fair value due to their relatively short maturities and prevailing interest rates.</t>
        </is>
      </c>
    </row>
    <row r="15">
      <c r="A15" s="4" t="inlineStr">
        <is>
          <t>Leases</t>
        </is>
      </c>
      <c r="B15" s="4" t="inlineStr">
        <is>
          <t>Leases – The Company determines if an arrangement is an operating lease at inception. Leases with an initial term of 12 months or less are not recorded on the balance sheet. All other leases are recorded on the balance sheet with right-of-use (“ROU”) assets representing the right to use the underlying asset for the lease term and lease liabilities representing the obligation to make lease payments arising from the lease.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elected to apply the package of practical expedients upon adoption. ROU assets and lease liabilities are recognized at the commencement date of the lease based on the present value of lease payments over the lease term and include options to extend or terminate the lease when they are reasonably certain to be exercised. As most of the Company’s leases do not provide an implicit rate, the present value of lease payments is determined primarily using our incremental borrowing rate based on the information available at the lease commencement date. The incremental borrowing rate is the rate of interest that we would have to pay to borrow on a collateralized basis over a similar term on an amount equal to the lease payments in a similar economic environment. Lease arrangements with lease and non-lease components are generally accounted for as a single lease component. The Company's operating lease expense is recognized on a straight-line basis over the lease term.</t>
        </is>
      </c>
    </row>
    <row r="16">
      <c r="A16" s="4" t="inlineStr">
        <is>
          <t>Revenue Recognition</t>
        </is>
      </c>
      <c r="B16" s="4" t="inlineStr">
        <is>
          <t>Revenue Recognition – The Company's revenues result from the sale of goods and reflect the consideration to which the Company expects to be entitled. The Company records revenue based on a five-step model in accordance with Accounting Standards Codification ("ASC") 606, Revenue from Contracts with Customers ("ASC 606"). For its contracts with customer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Depending on the contractual terms of each customer, revenue is recognized either at the time of shipment or upon delivery. When revenue is recorded, estimates of returns are made and recorded as a reduction of revenue. Customer rebates and incentives are earned based on promotional programs in place, volume of purchases or other factors are also estimated at the time of revenue recognition and recorded as a reduction of that revenue. Refer to Note 9 – Revenue from Contracts with Customers, for a more detailed discussion.</t>
        </is>
      </c>
    </row>
    <row r="17">
      <c r="A17" s="4" t="inlineStr">
        <is>
          <t>Shipping Costs</t>
        </is>
      </c>
      <c r="B17" s="4" t="inlineStr">
        <is>
          <t xml:space="preserve">Shipping Costs – The costs of shipping product to the Company’s customers ($ 8,400,878 in 2024 and $ 8,638,865 in 2023 ) are included in selling, general and administrative expenses. </t>
        </is>
      </c>
    </row>
    <row r="18">
      <c r="A18" s="4" t="inlineStr">
        <is>
          <t>Advertising Costs</t>
        </is>
      </c>
      <c r="B18" s="4" t="inlineStr">
        <is>
          <t xml:space="preserve">Advertising Costs – The Company expenses the production costs of advertising the first time that the related advertising takes place. Advertising costs ($ 1,508,685 in 2024 and $ 1,817,783 in 2023 ) are included in selling, general and administrative expenses. </t>
        </is>
      </c>
    </row>
    <row r="19">
      <c r="A19" s="4" t="inlineStr">
        <is>
          <t>Concentration</t>
        </is>
      </c>
      <c r="B19" s="4" t="inlineStr">
        <is>
          <t>Concentration – The Company performs ongoing credit evaluations of its customers and generally does not require collateral for the extension of credit. Allowances for credit losses are provided and have been within management's expectations. The Company had two customers in 2024 and 2023 , that individually exceeded 10% of consolidated net sales. Net sales to these customers were approximately 14 % and 13 % of consolidated net sales in 2024 and 14 % and 12 % in 2023. The Company maintains cash balances across multiple financial institutions that are highly rated and considered to have strong creditworthiness. Management believes that the Company is not subject to significant risk of cash concentration.</t>
        </is>
      </c>
    </row>
    <row r="20">
      <c r="A20" s="4" t="inlineStr">
        <is>
          <t>Recently Issued and Adopted Accounting Standards</t>
        </is>
      </c>
      <c r="B20" s="4" t="inlineStr">
        <is>
          <t>Recently Issued Accounting Standards Standards not yet Adopted In December 2023, the FASB issued ASU 2023-09, “Income Taxes (Topic 740): Improvements to Income Tax Disclosures” (“ASU 2023-09”). ASU 2023-09 requires additional categories of information about federal, state and foreign income taxes to be included in effective tax rate reconciliation disclosure. Additionally, the newly added categories also apply to the income taxes paid disclosure. Implementation of said additions are subject to quantitative thresholds. ASU 2023-09 is effective for fiscal years beginning after December 15, 2024. The Company is currently evaluating the impact of adopting ASU 2023-09. Standards Adopted In November 2023, the Financial Accounting Standards Board (the “FASB”) issued Accounting Standards Update (“ASU”) No. 2023-07, Segment Reporting (Topic 280): Improvements to Reportable Segment Disclosures (“ASU 2023-07”), which amends ASC 280. The intent of ASU 2023-07 is to improve the disclosures around a public entity’s reportable segments and address requests from investors for additional, more detailed information about a reportable segment’s expenses by requiring entities to disclose on an annual and interim basis: (i) significant segment expenses that are regularly provided to the Chief Operating Decision Maker (“CODM”) and included within each reported measure of segment profit or loss and (ii) an amount for other segment items by reportable segment and a description of its composition, which represents the difference between segment revenue less segment expenses disclosed under the significant expense principle and each reported measure of segment profit or loss. Furthermore, entities will be required to: (i) provide all annual disclosures about a segment’s profit or loss and assets currently required under ASC 280 on an interim basis as well, (ii) clarify that an entity is not precluded from reporting additional measures of a segment’s profit or loss that are used by the CODM in assessing segment performance and deciding how to allocate resources, and (iii) disclose the title and position of the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with early adoption permitted. As part of this Annual Report, the Company adopted ASU 2023-07, which was applied retrospectively to all prior periods presented. Refer to Note 10 herein for further details regarding this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4</t>
        </is>
      </c>
      <c r="C2" s="2" t="inlineStr">
        <is>
          <t>Dec. 31, 2023</t>
        </is>
      </c>
    </row>
    <row r="3">
      <c r="A3" s="3" t="inlineStr">
        <is>
          <t>Condensed Consolidated Statements Of Comprehensive Loss Income [Abstract]</t>
        </is>
      </c>
      <c r="B3" s="4" t="inlineStr">
        <is>
          <t xml:space="preserve"> </t>
        </is>
      </c>
      <c r="C3" s="4" t="inlineStr">
        <is>
          <t xml:space="preserve"> </t>
        </is>
      </c>
    </row>
    <row r="4">
      <c r="A4" s="4" t="inlineStr">
        <is>
          <t>Net income</t>
        </is>
      </c>
      <c r="B4" s="6" t="n">
        <v>10022351</v>
      </c>
      <c r="C4" s="6" t="n">
        <v>17793160</v>
      </c>
    </row>
    <row r="5">
      <c r="A5" s="3" t="inlineStr">
        <is>
          <t>Other comprehensive (loss) income</t>
        </is>
      </c>
      <c r="B5" s="4" t="inlineStr">
        <is>
          <t xml:space="preserve"> </t>
        </is>
      </c>
      <c r="C5" s="4" t="inlineStr">
        <is>
          <t xml:space="preserve"> </t>
        </is>
      </c>
    </row>
    <row r="6">
      <c r="A6" s="4" t="inlineStr">
        <is>
          <t>Foreign currency translation</t>
        </is>
      </c>
      <c r="B6" s="5" t="n">
        <v>-1045555</v>
      </c>
      <c r="C6" s="5" t="n">
        <v>382312</v>
      </c>
    </row>
    <row r="7">
      <c r="A7" s="4" t="inlineStr">
        <is>
          <t>Comprehensive income</t>
        </is>
      </c>
      <c r="B7" s="6" t="n">
        <v>8976796</v>
      </c>
      <c r="C7" s="6" t="n">
        <v>1817547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llowance for Credit Losses on Accounts Receivable</t>
        </is>
      </c>
      <c r="B4" s="4" t="inlineStr">
        <is>
          <t xml:space="preserve">Allowance for Credit Losses 2024 2023
Beginning balance $ 567,015 $ 1,060,812
Provision for credit losses 393,945 ( 129,219 )
Write-offs ( 467,255 ) ( 364,578 )
Recoveries collected - -
Ending balance $ 493,705 $ 567,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December 31,
2024 2023
Finished goods $ 40,074,026 $ 39,315,594
Work in process 247,260 208,212
Materials and supplies 15,933,097 15,946,186
Inventories: $ 56,254,383 $ 55,469,9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The Company’s intangible assets and goodwill consisted of:
December 31,
2024 2023
Tradename $ 11,267,698 $ 10,007,698
Customer List 21,114,198 18,824,198
Non-Compete 1,667,536 1,247,536
Patents 2,271,980 2,271,980
Subtotal $ 36,321,412 $ 32,351,412
Less: Accumulated Amortization 15,918,312 13,349,964
Translation Adjustments ( 80,069 ) -
Intangible Assets $ 20,323,031 $ 19,001,448
Goodwill $ 9,907,657 $ 8,188,829
Total: $ 30,230,688 $ 27,190,2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The Company’s other current and non-current accrued liabilities consisted of:
December 31,
2024 2023
Customer Rebates $ 5,872,181 $ 5,720,898
Contingent Liability - Safety Made — 750,000
Contingent Liability - Elite 500,000 —
Accrued Compensation 2,388,504 2,585,124
Dividend Payable 563,175 546,710
Income Taxes Payable 230,396 362,741
Other 2,324,632 2,442,799
Total: $ 11,878,888 $ 12,408,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 xml:space="preserve">The amounts of income tax expense reflected in operations is as follows:
2024 2023
Current:
Federal $ 1,045,995 $ 3,405,403
State 175,507 397,174
Foreign 537,654 544,251
Total: $ 1,759,156 $ 4,346,828
Deferred:
Federal $ 480,188 $ 554,763
State 30,714 39,853
Total: 510,902 594,616
Total Income Tax Expense: $ 2,270,058 $ 4,941,444 </t>
        </is>
      </c>
    </row>
    <row r="5">
      <c r="A5" s="4" t="inlineStr">
        <is>
          <t>US and Foreign Income Before Income Taxes</t>
        </is>
      </c>
      <c r="B5" s="4" t="inlineStr">
        <is>
          <t xml:space="preserve">A summary of United States and foreign income before income taxes follows:
2024 2023
United States $ 9,225,285 $ 18,984,939
Foreign 3,067,124 3,749,665
Total: $ 12,292,409 $ 22,734,604 </t>
        </is>
      </c>
    </row>
    <row r="6">
      <c r="A6" s="4" t="inlineStr">
        <is>
          <t>US Statutory Rate Reconciliation</t>
        </is>
      </c>
      <c r="B6" s="4" t="inlineStr">
        <is>
          <t xml:space="preserve">The following schedule reconciles the amounts of income taxes computed at the United States statutory rates to the actual amounts reported in operations:
2024 2023
Federal income taxes at 21% statutory rate $ 2,531,261 $ 4,774,267
State and local taxes, net of federal income tax effect 144,938 612,818
Stock options ( 600,969 ) ( 385,601 )
Permanent items 251,518 183,139
Foreign tax rate difference ( 56,690 ) ( 243,179 )
Provision for income taxes: $ 2,270,058 $ 4,941,444 </t>
        </is>
      </c>
    </row>
    <row r="7">
      <c r="A7" s="4" t="inlineStr">
        <is>
          <t>Deferred Tax Assets and Liabilities</t>
        </is>
      </c>
      <c r="B7" s="4" t="inlineStr">
        <is>
          <t xml:space="preserve">The following summarizes deferred income tax assets and liabilities:
2024 2023
Deferred income tax liabilities:
Property, plant and equipment $ 2,620,900 $ 2,328,345
Intangible assets 1,487,297 1,336,996
Other 887,074 609,817
Total deferred tax liabilities 4,995,271 4,275,158
Deferred income tax assets:
Net operating loss carryover 915,122 930,000
Stock compensation 2,011,200 1,964,332
Asset valuations 1,317,965 852,308
Other 201,450 559,174
Total deferred tax assets 4,445,737 4,305,814
Less: valuation allowance ( 915,122 ) ( 930,000 )
Total deferred tax assets, net 3,530,615 3,375,814
Net deferred income tax liability: $ 1,464,656 $ 899,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areholders’ Equity (Tables)</t>
        </is>
      </c>
      <c r="B1" s="2" t="inlineStr">
        <is>
          <t>12 Months Ended</t>
        </is>
      </c>
    </row>
    <row r="2">
      <c r="B2" s="2" t="inlineStr">
        <is>
          <t>Dec. 31, 2024</t>
        </is>
      </c>
    </row>
    <row r="3">
      <c r="A3" s="3" t="inlineStr">
        <is>
          <t>Long Term Debt And Stockholders Equity [Abstract]</t>
        </is>
      </c>
      <c r="B3" s="4" t="inlineStr">
        <is>
          <t xml:space="preserve"> </t>
        </is>
      </c>
    </row>
    <row r="4">
      <c r="A4" s="4" t="inlineStr">
        <is>
          <t>Schedule of Long-Term Debt</t>
        </is>
      </c>
      <c r="B4" s="4" t="inlineStr">
        <is>
          <t xml:space="preserve">Long-term debt associated with the mortgage consisted of the following at December 31, 2024 and 2023:
December 31, 2024 December 31, 2023
Mortgage payable - HSBC Bank N.A. $ 10,409,797 $ 10,823,033
Less debt issuance costs ( 104,681 ) ( 119,736 )
10,305,116 10,703,297
Less current maturities 436,949 419,309
Long-term mortgage payable less current maturities $ 9,868,167 $ 10,283,9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s</t>
        </is>
      </c>
      <c r="B4" s="4" t="inlineStr">
        <is>
          <t xml:space="preserve">The following table represents external net sales disaggregated by product category, by segment: For the twelve months ended December 31, 2024 (amounts in 000's)
United States Canada Europe Total
First Aid and Safety $ 109,142 $ 8,890 $ 1,244 $ 119,276
Cutting and Sharpening 57,010 4,371 13,833 75,214
Total Net Sales $ 166,152 $ 13,261 $ 15,077 $ 194,490
For the twelve months ended December 31, 2023
United States Canada Europe Total
First Aid and Safety $ 104,932 $ 8,160 $ 1,369 $ 114,461
Cutting and Sharpening 58,273 5,731 13,036 77,040
Total Net Sales $ 163,205 $ 13,891 $ 14,405 $ 191,5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Tables [Abstract]</t>
        </is>
      </c>
      <c r="B3" s="4" t="inlineStr">
        <is>
          <t xml:space="preserve"> </t>
        </is>
      </c>
    </row>
    <row r="4">
      <c r="A4" s="4" t="inlineStr">
        <is>
          <t>Financial Data By Segment Table</t>
        </is>
      </c>
      <c r="B4" s="4" t="inlineStr">
        <is>
          <t>Financial data by segment: (000’s omitted)
For the twelve months ended December 31, 2024
(amounts in 000's)
United States Canada Europe Total
Net Sales $ 166,152 $ 13,261 $ 15,077 $ 194,490
Less: Segment cost of sales 100,092 8,294 9,753 118,139
Less: Segment selling, general, and administrative expenses 52,815 4,269 5,127 62,211
Segment operating income $ 13,245 $ 698 $ 197 $ 14,140
Interest expense ( 2,083 )
Interest income 141
Other income, net 95
Income before income taxes $ 12,293
Assets 143,538 9,677 8,956 162,171
Additions to property, plant and equipment 6,866 197 85 7,148
Depreciation and amortization 5,663 350 56 6,069
For the twelve months ended December 31, 2023
(amounts in 000's)
United States Canada Europe Total
Net Sales $ 163,205 $ 13,891 $ 14,405 $ 191,501
Less: Segment cost of sales 101,531 8,407 9,353 119,291
Less: Segment selling, general, and administrative expenses 50,198 4,618 4,206 59,022
Segment operating income $ 11,477 $ 866 $ 845 $ 13,188
Interest expense ( 3,096 )
Interest income 119
Gain on sale of business 12,564
Other (expense), net ( 41 )
Income before income taxes $ 22,734
Assets 131,382 8,557 9,302 149,241
Additions to property, plant and equipment 4,626 — 47 4,673
Depreciation and amortization 4,833 102 76 5,011</t>
        </is>
      </c>
    </row>
    <row r="5">
      <c r="A5" s="4" t="inlineStr">
        <is>
          <t>Revenue and Long-lived Assets by Geographic Area</t>
        </is>
      </c>
      <c r="B5" s="4" t="inlineStr">
        <is>
          <t xml:space="preserve">The table below presents revenue by geographic area. Revenues are attributed to countries based on location of the customer. (000’s omitted)
Revenues 2024 2023
United States $ 165,080 $ 162,070
International:
Canada 13,261 13,891
Europe 15,077 14,405
Other 1,072 1,135
Total International $ 29,410 $ 29,431
Total Revenues $ 194,490 $ 191,501 The table below presents long-lived assets by geographic area. Long-lived assets are attributed to countries based on location of the asset. (000’s omitted)
Long-lived assets 2024 2023
United States $ 62,499 $ 55,006
International:
Canada 3,814 1,691
Europe 266 252
Other 130 268
Total International $ 4,210 $ 2,211
Total Long-lived assets $ 66,709 $ 57,2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 Op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ctivity</t>
        </is>
      </c>
      <c r="B4" s="4" t="inlineStr">
        <is>
          <t xml:space="preserve">A summary of changes in options issued under the Company’s stock option plans follows:
2024 2023
Options outstanding at the beginning of the year 1,598,761 1,617,672
Options granted 37,500 163,500
Options forfeited ( 10,500 ) ( 6,938 )
Options exercised ( 222,671 ) ( 175,473 )
Options outstanding at the end of the year 1,403,090 1,598,761
Options exercisable at the end of the year 1,126,972 1,138,706
Common stock available for future grants at the end of the year 223,875 3,250
Weighted average exercise price per share:
Granted $ 38.26 $ 30.47
Forfeited 31.63 20.68
Exercised 21.87 16.95
Outstanding 27.82 26.77
Exercisable 26.61 24.82 </t>
        </is>
      </c>
    </row>
    <row r="5">
      <c r="A5" s="4" t="inlineStr">
        <is>
          <t>Summary of Options Outstanding</t>
        </is>
      </c>
      <c r="B5" s="4" t="inlineStr">
        <is>
          <t xml:space="preserve">A summary of options outstanding as December 31, 2024 is as follows:
Options Outstanding Options Exercisable
Range of Exercise Prices Number Weighted- Weighted- Number Weighted-
$ 19.23 to $ 22.86 338,454 3 $ 21.48 338,454 $ 21.48
$ 22.87 to $ 24.03 304,637 4 23.46 304,637 23.46
$ 24.04 to $ 29.91 286,374 5 27.00 220,499 26.30
$ 29.92 to $ 38.09 225,875 8 31.56 93,505 32.85
$ 38.10 to $ 39.56 247,750 7 39.38 169,877 39.47
1,403,090 1,126,972 </t>
        </is>
      </c>
    </row>
    <row r="6">
      <c r="A6" s="4" t="inlineStr">
        <is>
          <t>Assumptions Used to Value Option Grants</t>
        </is>
      </c>
      <c r="B6" s="4" t="inlineStr">
        <is>
          <t xml:space="preserve">The assumptions used to value option grants for the years ended December 31, 2024 and 2023 were as follows:
2024 2023
Expected life in years 7 7
Interest rate 3.85 % 4.17 %
Volatility 0.455 0.422
Dividend yield 1.5 % 1.8 % </t>
        </is>
      </c>
    </row>
    <row r="7">
      <c r="A7" s="4" t="inlineStr">
        <is>
          <t>Summary of the Status of the Company's Non-Vested Options</t>
        </is>
      </c>
      <c r="B7" s="4" t="inlineStr">
        <is>
          <t xml:space="preserve">A summary of the status of the Company’s non-vested options as of December 31, 2024 and 2023 follows:
For the twelve months ended December 31, 2024
Number of Awards Weighted Average Grant Date Fair Value
Unvested Outstanding, beginning of year 460,055 $ 11.81
Granted 37,500 17.16
Cancelled/Forfeited ( 8,875 ) 12.00
Expired — —
Vested, outstanding shares ( 212,562 ) 11.31
Unvested Outstanding, end of year 276,118 $ 12.91
For the twelve months ended December 31, 2023
Number of Awards Weighted Average Grant Date Fair Value
Unvested Outstanding, beginning of year 485,498 $ 10.77
Granted 163,500 12.65
Cancelled/Forfeited ( 875 ) 11.10
Expired — —
Vested, outstanding shares ( 188,068 ) 9.86
Unvested Outstanding, end of year 460,055 $ 11.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The calculation of earnings per share is as follows:
2024 2023
Numerator:
Net income $ 10,022,351 $ 17,793,160
Denominator:
Denominator for basic earnings per share:
Weighted average shares outstanding 3,700,568 3,572,144
Effect of diluted employee stock options 397,981 85,553
Denominator for dilutive earnings per share 4,098,549 3,657,697
Basic earnings per share $ 2.71 $ 4.98
Diluted earnings per share $ 2.45 $ 4.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98692</v>
      </c>
      <c r="C3" s="6" t="n">
        <v>4795953</v>
      </c>
    </row>
    <row r="4">
      <c r="A4" s="4" t="inlineStr">
        <is>
          <t>Accounts receivable, less allowance for credit losses of $493,705 and $567,015 as of December 31, 2024 and 2023, respectively</t>
        </is>
      </c>
      <c r="B4" s="5" t="n">
        <v>28236177</v>
      </c>
      <c r="C4" s="5" t="n">
        <v>26234421</v>
      </c>
    </row>
    <row r="5">
      <c r="A5" s="4" t="inlineStr">
        <is>
          <t>Inventories</t>
        </is>
      </c>
      <c r="B5" s="5" t="n">
        <v>56254383</v>
      </c>
      <c r="C5" s="5" t="n">
        <v>55469992</v>
      </c>
    </row>
    <row r="6">
      <c r="A6" s="4" t="inlineStr">
        <is>
          <t>Prepaid expenses and other current assets</t>
        </is>
      </c>
      <c r="B6" s="5" t="n">
        <v>4571230</v>
      </c>
      <c r="C6" s="5" t="n">
        <v>4773464</v>
      </c>
    </row>
    <row r="7">
      <c r="A7" s="4" t="inlineStr">
        <is>
          <t>Restricted cash</t>
        </is>
      </c>
      <c r="B7" s="4" t="inlineStr">
        <is>
          <t xml:space="preserve"> </t>
        </is>
      </c>
      <c r="C7" s="5" t="n">
        <v>750000</v>
      </c>
    </row>
    <row r="8">
      <c r="A8" s="4" t="inlineStr">
        <is>
          <t>Total current assets</t>
        </is>
      </c>
      <c r="B8" s="5" t="n">
        <v>95460482</v>
      </c>
      <c r="C8" s="5" t="n">
        <v>92023830</v>
      </c>
    </row>
    <row r="9">
      <c r="A9" s="3" t="inlineStr">
        <is>
          <t>Property, plant and equipment:</t>
        </is>
      </c>
      <c r="B9" s="4" t="inlineStr">
        <is>
          <t xml:space="preserve"> </t>
        </is>
      </c>
      <c r="C9" s="4" t="inlineStr">
        <is>
          <t xml:space="preserve"> </t>
        </is>
      </c>
    </row>
    <row r="10">
      <c r="A10" s="4" t="inlineStr">
        <is>
          <t>Land</t>
        </is>
      </c>
      <c r="B10" s="5" t="n">
        <v>2687669</v>
      </c>
      <c r="C10" s="5" t="n">
        <v>2387093</v>
      </c>
    </row>
    <row r="11">
      <c r="A11" s="4" t="inlineStr">
        <is>
          <t>Buildings and building improvements</t>
        </is>
      </c>
      <c r="B11" s="5" t="n">
        <v>20506081</v>
      </c>
      <c r="C11" s="5" t="n">
        <v>17501583</v>
      </c>
    </row>
    <row r="12">
      <c r="A12" s="4" t="inlineStr">
        <is>
          <t>Machinery and equipment</t>
        </is>
      </c>
      <c r="B12" s="5" t="n">
        <v>37367957</v>
      </c>
      <c r="C12" s="5" t="n">
        <v>34704536</v>
      </c>
    </row>
    <row r="13">
      <c r="A13" s="4" t="inlineStr">
        <is>
          <t>Total property, plant and equipment</t>
        </is>
      </c>
      <c r="B13" s="5" t="n">
        <v>60561707</v>
      </c>
      <c r="C13" s="5" t="n">
        <v>54593212</v>
      </c>
    </row>
    <row r="14">
      <c r="A14" s="4" t="inlineStr">
        <is>
          <t>Less: accumulated depreciation</t>
        </is>
      </c>
      <c r="B14" s="5" t="n">
        <v>28908379</v>
      </c>
      <c r="C14" s="5" t="n">
        <v>26568275</v>
      </c>
    </row>
    <row r="15">
      <c r="A15" s="4" t="inlineStr">
        <is>
          <t>Net property, plant and equipment</t>
        </is>
      </c>
      <c r="B15" s="5" t="n">
        <v>31653328</v>
      </c>
      <c r="C15" s="5" t="n">
        <v>28024937</v>
      </c>
    </row>
    <row r="16">
      <c r="A16" s="4" t="inlineStr">
        <is>
          <t>Intangible assets, less accumulated amortization</t>
        </is>
      </c>
      <c r="B16" s="5" t="n">
        <v>20323031</v>
      </c>
      <c r="C16" s="5" t="n">
        <v>19001448</v>
      </c>
    </row>
    <row r="17">
      <c r="A17" s="4" t="inlineStr">
        <is>
          <t>Goodwill</t>
        </is>
      </c>
      <c r="B17" s="5" t="n">
        <v>9907657</v>
      </c>
      <c r="C17" s="5" t="n">
        <v>8188829</v>
      </c>
    </row>
    <row r="18">
      <c r="A18" s="4" t="inlineStr">
        <is>
          <t>Operating lease right-of-use asset, net</t>
        </is>
      </c>
      <c r="B18" s="5" t="n">
        <v>4826088</v>
      </c>
      <c r="C18" s="5" t="n">
        <v>2002272</v>
      </c>
    </row>
    <row r="19">
      <c r="A19" s="4" t="inlineStr">
        <is>
          <t>Total assets</t>
        </is>
      </c>
      <c r="B19" s="5" t="n">
        <v>162170586</v>
      </c>
      <c r="C19" s="5" t="n">
        <v>149241316</v>
      </c>
    </row>
    <row r="20">
      <c r="A20" s="3" t="inlineStr">
        <is>
          <t>Current liabilities:</t>
        </is>
      </c>
      <c r="B20" s="4" t="inlineStr">
        <is>
          <t xml:space="preserve"> </t>
        </is>
      </c>
      <c r="C20" s="4" t="inlineStr">
        <is>
          <t xml:space="preserve"> </t>
        </is>
      </c>
    </row>
    <row r="21">
      <c r="A21" s="4" t="inlineStr">
        <is>
          <t>Accounts payable</t>
        </is>
      </c>
      <c r="B21" s="5" t="n">
        <v>9004876</v>
      </c>
      <c r="C21" s="5" t="n">
        <v>12101735</v>
      </c>
    </row>
    <row r="22">
      <c r="A22" s="4" t="inlineStr">
        <is>
          <t>Operating lease liability - current portion</t>
        </is>
      </c>
      <c r="B22" s="5" t="n">
        <v>1564243</v>
      </c>
      <c r="C22" s="5" t="n">
        <v>1098942</v>
      </c>
    </row>
    <row r="23">
      <c r="A23" s="4" t="inlineStr">
        <is>
          <t>Current portion of mortgage payable</t>
        </is>
      </c>
      <c r="B23" s="5" t="n">
        <v>436949</v>
      </c>
      <c r="C23" s="5" t="n">
        <v>419309</v>
      </c>
    </row>
    <row r="24">
      <c r="A24" s="4" t="inlineStr">
        <is>
          <t>Other accrued liabilities</t>
        </is>
      </c>
      <c r="B24" s="5" t="n">
        <v>11865533</v>
      </c>
      <c r="C24" s="5" t="n">
        <v>12391998</v>
      </c>
    </row>
    <row r="25">
      <c r="A25" s="4" t="inlineStr">
        <is>
          <t>Total current liabilities</t>
        </is>
      </c>
      <c r="B25" s="5" t="n">
        <v>22871601</v>
      </c>
      <c r="C25" s="5" t="n">
        <v>26011984</v>
      </c>
    </row>
    <row r="26">
      <c r="A26" s="4" t="inlineStr">
        <is>
          <t>Long-term debt</t>
        </is>
      </c>
      <c r="B26" s="5" t="n">
        <v>17605567</v>
      </c>
      <c r="C26" s="5" t="n">
        <v>13104691</v>
      </c>
    </row>
    <row r="27">
      <c r="A27" s="4" t="inlineStr">
        <is>
          <t>Mortgage payable, net of current portion</t>
        </is>
      </c>
      <c r="B27" s="5" t="n">
        <v>9868167</v>
      </c>
      <c r="C27" s="5" t="n">
        <v>10283988</v>
      </c>
    </row>
    <row r="28">
      <c r="A28" s="4" t="inlineStr">
        <is>
          <t>Operating lease liability - non-current portion</t>
        </is>
      </c>
      <c r="B28" s="5" t="n">
        <v>3366605</v>
      </c>
      <c r="C28" s="5" t="n">
        <v>1026351</v>
      </c>
    </row>
    <row r="29">
      <c r="A29" s="4" t="inlineStr">
        <is>
          <t>Deferred income taxes</t>
        </is>
      </c>
      <c r="B29" s="5" t="n">
        <v>1464656</v>
      </c>
      <c r="C29" s="5" t="n">
        <v>899344</v>
      </c>
    </row>
    <row r="30">
      <c r="A30" s="4" t="inlineStr">
        <is>
          <t>Other non-current liabilities</t>
        </is>
      </c>
      <c r="B30" s="5" t="n">
        <v>13355</v>
      </c>
      <c r="C30" s="5" t="n">
        <v>16274</v>
      </c>
    </row>
    <row r="31">
      <c r="A31" s="4" t="inlineStr">
        <is>
          <t>Total liabilities</t>
        </is>
      </c>
      <c r="B31" s="5" t="n">
        <v>55189951</v>
      </c>
      <c r="C31" s="5" t="n">
        <v>51342632</v>
      </c>
    </row>
    <row r="32">
      <c r="A32" s="4" t="inlineStr">
        <is>
          <t>Commitments and contingencies (see note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2.50: 5,299,370 shares issued and 3,754,498 shares outstanding in 2024; 5,190,072 shares issued and 3,645,200 shares outstanding in 2023</t>
        </is>
      </c>
      <c r="B34" s="5" t="n">
        <v>13248415</v>
      </c>
      <c r="C34" s="5" t="n">
        <v>12966178</v>
      </c>
    </row>
    <row r="35">
      <c r="A35" s="4" t="inlineStr">
        <is>
          <t>Treasury stock, at cost, 1,544,872 shares in 2023 and 2022</t>
        </is>
      </c>
      <c r="B35" s="5" t="n">
        <v>-15995622</v>
      </c>
      <c r="C35" s="5" t="n">
        <v>-15995622</v>
      </c>
    </row>
    <row r="36">
      <c r="A36" s="4" t="inlineStr">
        <is>
          <t>Additional paid-in capital</t>
        </is>
      </c>
      <c r="B36" s="5" t="n">
        <v>17981156</v>
      </c>
      <c r="C36" s="5" t="n">
        <v>15917781</v>
      </c>
    </row>
    <row r="37">
      <c r="A37" s="4" t="inlineStr">
        <is>
          <t>Accumulated other comprehensive loss</t>
        </is>
      </c>
      <c r="B37" s="5" t="n">
        <v>-2751142</v>
      </c>
      <c r="C37" s="5" t="n">
        <v>-1705587</v>
      </c>
    </row>
    <row r="38">
      <c r="A38" s="4" t="inlineStr">
        <is>
          <t>Retained earnings</t>
        </is>
      </c>
      <c r="B38" s="5" t="n">
        <v>94497828</v>
      </c>
      <c r="C38" s="5" t="n">
        <v>86715934</v>
      </c>
    </row>
    <row r="39">
      <c r="A39" s="4" t="inlineStr">
        <is>
          <t>Total stockholders' equity</t>
        </is>
      </c>
      <c r="B39" s="5" t="n">
        <v>106980635</v>
      </c>
      <c r="C39" s="5" t="n">
        <v>97898684</v>
      </c>
    </row>
    <row r="40">
      <c r="A40" s="4" t="inlineStr">
        <is>
          <t>Total liabilities and stockholders' equity</t>
        </is>
      </c>
      <c r="B40" s="6" t="n">
        <v>162170586</v>
      </c>
      <c r="C40" s="6" t="n">
        <v>149241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Accumulated Comprehensive Loss</t>
        </is>
      </c>
      <c r="B4" s="4" t="inlineStr">
        <is>
          <t>The components of accumulated other comprehensive loss follow:
Foreign currency
Balances, December 31, 2022 $ ( 2,087,899 )
Translation adjustment 382,312
Balances, December 31, 2023 $ ( 1,705,587 )
Translation adjustment ( 1,045,555 )
Balances, December 31, 2024 $ ( 2,751,1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Cash Equivalents and Restricted Cash</t>
        </is>
      </c>
      <c r="B4" s="4" t="inlineStr">
        <is>
          <t xml:space="preserve">December 31, December 31,
2024 2023
Cash and cash equivalents $ 6,399 $ 4,796
Restricted Cash - current - 750
Total cash, cash equivalents and restricted cash $ 6,399 $ 5,5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3</t>
        </is>
      </c>
    </row>
    <row r="3">
      <c r="A3" s="3" t="inlineStr">
        <is>
          <t>Leases Tables [Abstract]</t>
        </is>
      </c>
      <c r="B3" s="4" t="inlineStr">
        <is>
          <t xml:space="preserve"> </t>
        </is>
      </c>
    </row>
    <row r="4">
      <c r="A4" s="4" t="inlineStr">
        <is>
          <t>Information Related to Leases</t>
        </is>
      </c>
      <c r="B4" s="4" t="inlineStr">
        <is>
          <t>Information related to leases (dollars in 000’s):
Year ended Year ended
Operating cash flow information: December 31, 2024 December 31, 2023
Operating lease cost $ 1,723 $ 1,344
Operating lease - cash flow $ 1,763 $ 1,406
Non-cash activity:
ROU assets obtained in exchange for lease liabilities $ 4,632 $ 581
December 31, 2024 December 31, 2023
Weighted-average remaining lease term 3.6 years 2.0 years
Weighted-average discount rate 7 % 5 %</t>
        </is>
      </c>
    </row>
    <row r="5">
      <c r="A5" s="4" t="inlineStr">
        <is>
          <t>Future Minimum Lease Payments</t>
        </is>
      </c>
      <c r="B5" s="4" t="inlineStr">
        <is>
          <t xml:space="preserve">Future minimum lease payments under non-cancellable leases as of December 31, 2024: (dollars in 000’s):
2025 $ 1,848
2026 1,295
2027 1,019
2028 1,042
2029 360
Total future minimum lease payments $ 5,564
Less: imputed interest ( 633 )
Present value of lease liabilities - current 1,564
Present value of lease liabilities - non-current $ 3,3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and Divestiture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Fair value of Consideration Transferred</t>
        </is>
      </c>
      <c r="B4" s="4" t="inlineStr">
        <is>
          <t xml:space="preserve">The fair value of consideration transferred is as follows: (dollars in 000’s):
Cash $ 6,141
Contingent consideration $ 500
Holdback $ 500
Total $ 7,141 </t>
        </is>
      </c>
    </row>
    <row r="5">
      <c r="A5" s="4" t="inlineStr">
        <is>
          <t>Schedule of Purchase Price Allocation to Assets Acquired</t>
        </is>
      </c>
      <c r="B5" s="4" t="inlineStr">
        <is>
          <t xml:space="preserve">The purchase price was allocated to assets acquired as follows (in thousands):
Assets:
Accounts Receivable $ 113
Inventory 1,127
Prepaid Expense 212
Intangible Assets
Customer list 2,290
Tradename 1,260
Non-Compete 420
Goodwill 1,719
Total assets $ 7,1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80" customWidth="1" min="3" max="3"/>
    <col width="31" customWidth="1" min="4" max="4"/>
    <col width="21" customWidth="1" min="5" max="5"/>
    <col width="22" customWidth="1" min="6" max="6"/>
  </cols>
  <sheetData>
    <row r="1">
      <c r="A1" s="1" t="inlineStr">
        <is>
          <t>Accounting Policies - Accounting Policies (Detail Narrative)</t>
        </is>
      </c>
      <c r="C1" s="2" t="inlineStr">
        <is>
          <t>12 Months Ended</t>
        </is>
      </c>
    </row>
    <row r="2">
      <c r="B2" s="2" t="inlineStr">
        <is>
          <t>Jun. 01, 2023 USD ($)</t>
        </is>
      </c>
      <c r="C2" s="2" t="inlineStr">
        <is>
          <t>Dec. 31, 2024 USD ($) Customer</t>
        </is>
      </c>
      <c r="D2" s="2" t="inlineStr">
        <is>
          <t>Dec. 31, 2023 USD ($) Customer</t>
        </is>
      </c>
      <c r="E2" s="2" t="inlineStr">
        <is>
          <t>May 23, 2024 USD ($)</t>
        </is>
      </c>
      <c r="F2" s="2" t="inlineStr">
        <is>
          <t>Jan. 0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s (losses) during period</t>
        </is>
      </c>
      <c r="B4" s="4" t="inlineStr">
        <is>
          <t xml:space="preserve"> </t>
        </is>
      </c>
      <c r="C4" s="6" t="n">
        <v>79088</v>
      </c>
      <c r="D4" s="6" t="n">
        <v>-39410</v>
      </c>
      <c r="E4" s="4" t="inlineStr">
        <is>
          <t xml:space="preserve"> </t>
        </is>
      </c>
      <c r="F4" s="4" t="inlineStr">
        <is>
          <t xml:space="preserve"> </t>
        </is>
      </c>
    </row>
    <row r="5">
      <c r="A5" s="4" t="inlineStr">
        <is>
          <t>Allowance for expected credit losses</t>
        </is>
      </c>
      <c r="B5" s="4" t="inlineStr">
        <is>
          <t xml:space="preserve"> </t>
        </is>
      </c>
      <c r="C5" s="6" t="n">
        <v>493705</v>
      </c>
      <c r="D5" s="5" t="n">
        <v>567015</v>
      </c>
      <c r="E5" s="4" t="inlineStr">
        <is>
          <t xml:space="preserve"> </t>
        </is>
      </c>
      <c r="F5" s="6" t="n">
        <v>32603463</v>
      </c>
    </row>
    <row r="6">
      <c r="A6" s="4" t="inlineStr">
        <is>
          <t>Weighted average intangible assets amortization period</t>
        </is>
      </c>
      <c r="B6" s="4" t="inlineStr">
        <is>
          <t xml:space="preserve"> </t>
        </is>
      </c>
      <c r="C6" s="4" t="inlineStr">
        <is>
          <t>13 years</t>
        </is>
      </c>
      <c r="D6" s="4" t="inlineStr">
        <is>
          <t xml:space="preserve"> </t>
        </is>
      </c>
      <c r="E6" s="4" t="inlineStr">
        <is>
          <t xml:space="preserve"> </t>
        </is>
      </c>
      <c r="F6" s="4" t="inlineStr">
        <is>
          <t xml:space="preserve"> </t>
        </is>
      </c>
    </row>
    <row r="7">
      <c r="A7" s="4" t="inlineStr">
        <is>
          <t>Revenue milestone period</t>
        </is>
      </c>
      <c r="B7" s="4" t="inlineStr">
        <is>
          <t xml:space="preserve"> </t>
        </is>
      </c>
      <c r="C7" s="4" t="inlineStr">
        <is>
          <t>2 years</t>
        </is>
      </c>
      <c r="D7" s="4" t="inlineStr">
        <is>
          <t xml:space="preserve"> </t>
        </is>
      </c>
      <c r="E7" s="4" t="inlineStr">
        <is>
          <t xml:space="preserve"> </t>
        </is>
      </c>
      <c r="F7" s="4" t="inlineStr">
        <is>
          <t xml:space="preserve"> </t>
        </is>
      </c>
    </row>
    <row r="8">
      <c r="A8" s="4" t="inlineStr">
        <is>
          <t>Payment disbursed by Escrow Agent</t>
        </is>
      </c>
      <c r="B8" s="4" t="inlineStr">
        <is>
          <t xml:space="preserve"> </t>
        </is>
      </c>
      <c r="C8" s="6" t="n">
        <v>750000</v>
      </c>
      <c r="D8" s="5" t="n">
        <v>750000</v>
      </c>
      <c r="E8" s="4" t="inlineStr">
        <is>
          <t xml:space="preserve"> </t>
        </is>
      </c>
      <c r="F8" s="4" t="inlineStr">
        <is>
          <t xml:space="preserve"> </t>
        </is>
      </c>
    </row>
    <row r="9">
      <c r="A9" s="4" t="inlineStr">
        <is>
          <t>Shipping costs during period</t>
        </is>
      </c>
      <c r="B9" s="4" t="inlineStr">
        <is>
          <t xml:space="preserve"> </t>
        </is>
      </c>
      <c r="C9" s="5" t="n">
        <v>8400878</v>
      </c>
      <c r="D9" s="5" t="n">
        <v>8638865</v>
      </c>
      <c r="E9" s="4" t="inlineStr">
        <is>
          <t xml:space="preserve"> </t>
        </is>
      </c>
      <c r="F9" s="4" t="inlineStr">
        <is>
          <t xml:space="preserve"> </t>
        </is>
      </c>
    </row>
    <row r="10">
      <c r="A10" s="4" t="inlineStr">
        <is>
          <t>Advertising costs during period</t>
        </is>
      </c>
      <c r="B10" s="4" t="inlineStr">
        <is>
          <t xml:space="preserve"> </t>
        </is>
      </c>
      <c r="C10" s="6" t="n">
        <v>1508685</v>
      </c>
      <c r="D10" s="6" t="n">
        <v>1817783</v>
      </c>
      <c r="E10" s="4" t="inlineStr">
        <is>
          <t xml:space="preserve"> </t>
        </is>
      </c>
      <c r="F10" s="4" t="inlineStr">
        <is>
          <t xml:space="preserve"> </t>
        </is>
      </c>
    </row>
    <row r="11">
      <c r="A11" s="4" t="inlineStr">
        <is>
          <t>Segment Reporting, CODM, Individual Title and Position or Group Name [Extensible Enumeration]</t>
        </is>
      </c>
      <c r="B11" s="4" t="inlineStr">
        <is>
          <t xml:space="preserve"> </t>
        </is>
      </c>
      <c r="C11" s="4" t="inlineStr">
        <is>
          <t>Chief Operating Desicion Maker [Member]</t>
        </is>
      </c>
      <c r="D11" s="4" t="inlineStr">
        <is>
          <t xml:space="preserve"> </t>
        </is>
      </c>
      <c r="E11" s="4" t="inlineStr">
        <is>
          <t xml:space="preserve"> </t>
        </is>
      </c>
      <c r="F11" s="4" t="inlineStr">
        <is>
          <t xml:space="preserve"> </t>
        </is>
      </c>
    </row>
    <row r="12">
      <c r="A12" s="4" t="inlineStr">
        <is>
          <t>Segment Reporting, CODM, Profit (Loss) Measure, How Used, Description</t>
        </is>
      </c>
      <c r="B12" s="4" t="inlineStr">
        <is>
          <t xml:space="preserve"> </t>
        </is>
      </c>
      <c r="C12" s="4" t="inlineStr">
        <is>
          <t>Furthermore, entities will be required to: (i) provide all annual disclosures about a segment’s profit or loss and assets currently required under ASC 280 on an interim basis as well, (ii) clarify that an entity is not precluded from reporting additional measures of a segment’s profit or loss that are used by the CODM in assessing segment performance and deciding how to allocate resources, and (iii) disclose the title and position of the CODM and an explanation of how the CODM uses the reported measures of segment profit or loss in assessing segment performance and deciding how to allocate resources.</t>
        </is>
      </c>
      <c r="D12" s="4" t="inlineStr">
        <is>
          <t xml:space="preserve"> </t>
        </is>
      </c>
      <c r="E12" s="4" t="inlineStr">
        <is>
          <t xml:space="preserve"> </t>
        </is>
      </c>
      <c r="F12" s="4" t="inlineStr">
        <is>
          <t xml:space="preserve"> </t>
        </is>
      </c>
    </row>
    <row r="13">
      <c r="A13" s="4" t="inlineStr">
        <is>
          <t>Live Safely Product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 placed in escrow</t>
        </is>
      </c>
      <c r="B15" s="4" t="inlineStr">
        <is>
          <t xml:space="preserve"> </t>
        </is>
      </c>
      <c r="C15" s="6" t="n">
        <v>1500000</v>
      </c>
      <c r="D15" s="4" t="inlineStr">
        <is>
          <t xml:space="preserve"> </t>
        </is>
      </c>
      <c r="E15" s="4" t="inlineStr">
        <is>
          <t xml:space="preserve"> </t>
        </is>
      </c>
      <c r="F15" s="4" t="inlineStr">
        <is>
          <t xml:space="preserve"> </t>
        </is>
      </c>
    </row>
    <row r="16">
      <c r="A16" s="4" t="inlineStr">
        <is>
          <t>Disburse to the seller second and final payment</t>
        </is>
      </c>
      <c r="B16" s="6" t="n">
        <v>750000</v>
      </c>
      <c r="C16" s="4" t="inlineStr">
        <is>
          <t xml:space="preserve"> </t>
        </is>
      </c>
      <c r="D16" s="4" t="inlineStr">
        <is>
          <t xml:space="preserve"> </t>
        </is>
      </c>
      <c r="E16" s="4" t="inlineStr">
        <is>
          <t xml:space="preserve"> </t>
        </is>
      </c>
      <c r="F16" s="4" t="inlineStr">
        <is>
          <t xml:space="preserve"> </t>
        </is>
      </c>
    </row>
    <row r="17">
      <c r="A17" s="4" t="inlineStr">
        <is>
          <t>Elite First Aid,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acquisition, contingent liability</t>
        </is>
      </c>
      <c r="B19" s="4" t="inlineStr">
        <is>
          <t xml:space="preserve"> </t>
        </is>
      </c>
      <c r="C19" s="4" t="inlineStr">
        <is>
          <t xml:space="preserve"> </t>
        </is>
      </c>
      <c r="D19" s="4" t="inlineStr">
        <is>
          <t xml:space="preserve"> </t>
        </is>
      </c>
      <c r="E19" s="6" t="n">
        <v>1000000</v>
      </c>
      <c r="F19" s="4" t="inlineStr">
        <is>
          <t xml:space="preserve"> </t>
        </is>
      </c>
    </row>
    <row r="20">
      <c r="A20" s="4" t="inlineStr">
        <is>
          <t>Revenue milestone period</t>
        </is>
      </c>
      <c r="B20" s="4" t="inlineStr">
        <is>
          <t xml:space="preserve"> </t>
        </is>
      </c>
      <c r="C20" s="4" t="inlineStr">
        <is>
          <t>12 months</t>
        </is>
      </c>
      <c r="D20" s="4" t="inlineStr">
        <is>
          <t xml:space="preserve"> </t>
        </is>
      </c>
      <c r="E20" s="4" t="inlineStr">
        <is>
          <t xml:space="preserve"> </t>
        </is>
      </c>
      <c r="F20" s="4" t="inlineStr">
        <is>
          <t xml:space="preserve"> </t>
        </is>
      </c>
    </row>
    <row r="21">
      <c r="A21" s="4" t="inlineStr">
        <is>
          <t>Amount of purchase price heldback</t>
        </is>
      </c>
      <c r="B21" s="4" t="inlineStr">
        <is>
          <t xml:space="preserve"> </t>
        </is>
      </c>
      <c r="C21" s="6" t="n">
        <v>500000</v>
      </c>
      <c r="D21" s="4" t="inlineStr">
        <is>
          <t xml:space="preserve"> </t>
        </is>
      </c>
      <c r="E21" s="6" t="n">
        <v>500000</v>
      </c>
      <c r="F21" s="4" t="inlineStr">
        <is>
          <t xml:space="preserve"> </t>
        </is>
      </c>
    </row>
    <row r="22">
      <c r="A22" s="4" t="inlineStr">
        <is>
          <t>Exceeded 10% of Consolidated Net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major customers | Customer</t>
        </is>
      </c>
      <c r="B24" s="4" t="inlineStr">
        <is>
          <t xml:space="preserve"> </t>
        </is>
      </c>
      <c r="C24" s="5" t="n">
        <v>2</v>
      </c>
      <c r="D24" s="5" t="n">
        <v>2</v>
      </c>
      <c r="E24" s="4" t="inlineStr">
        <is>
          <t xml:space="preserve"> </t>
        </is>
      </c>
      <c r="F24" s="4" t="inlineStr">
        <is>
          <t xml:space="preserve"> </t>
        </is>
      </c>
    </row>
    <row r="25">
      <c r="A25" s="4" t="inlineStr">
        <is>
          <t>Minimum | Elite First Aid,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intangible assets amortization period</t>
        </is>
      </c>
      <c r="B27" s="4" t="inlineStr">
        <is>
          <t xml:space="preserve"> </t>
        </is>
      </c>
      <c r="C27" s="4" t="inlineStr">
        <is>
          <t xml:space="preserve"> </t>
        </is>
      </c>
      <c r="D27" s="4" t="inlineStr">
        <is>
          <t xml:space="preserve"> </t>
        </is>
      </c>
      <c r="E27" s="4" t="inlineStr">
        <is>
          <t>5 years</t>
        </is>
      </c>
      <c r="F27" s="4" t="inlineStr">
        <is>
          <t xml:space="preserve"> </t>
        </is>
      </c>
    </row>
    <row r="28">
      <c r="A28" s="4" t="inlineStr">
        <is>
          <t>Minimum | Build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 useful life</t>
        </is>
      </c>
      <c r="B30" s="4" t="inlineStr">
        <is>
          <t xml:space="preserve"> </t>
        </is>
      </c>
      <c r="C30" s="4" t="inlineStr">
        <is>
          <t>10 years</t>
        </is>
      </c>
      <c r="D30" s="4" t="inlineStr">
        <is>
          <t xml:space="preserve"> </t>
        </is>
      </c>
      <c r="E30" s="4" t="inlineStr">
        <is>
          <t xml:space="preserve"> </t>
        </is>
      </c>
      <c r="F30" s="4" t="inlineStr">
        <is>
          <t xml:space="preserve"> </t>
        </is>
      </c>
    </row>
    <row r="31">
      <c r="A31" s="4" t="inlineStr">
        <is>
          <t>Minimum | Machinery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t useful life</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Minimum | Exceeded 10% of Consolidated Net Sales | Major Customer | Two Major Custom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 to major customers</t>
        </is>
      </c>
      <c r="B36" s="4" t="inlineStr">
        <is>
          <t xml:space="preserve"> </t>
        </is>
      </c>
      <c r="C36" s="9" t="n">
        <v>0.13</v>
      </c>
      <c r="D36" s="9" t="n">
        <v>0.12</v>
      </c>
      <c r="E36" s="4" t="inlineStr">
        <is>
          <t xml:space="preserve"> </t>
        </is>
      </c>
      <c r="F36" s="4" t="inlineStr">
        <is>
          <t xml:space="preserve"> </t>
        </is>
      </c>
    </row>
    <row r="37">
      <c r="A37" s="4" t="inlineStr">
        <is>
          <t>Maximum | Elite First Aid, In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intangible assets amortization period</t>
        </is>
      </c>
      <c r="B39" s="4" t="inlineStr">
        <is>
          <t xml:space="preserve"> </t>
        </is>
      </c>
      <c r="C39" s="4" t="inlineStr">
        <is>
          <t xml:space="preserve"> </t>
        </is>
      </c>
      <c r="D39" s="4" t="inlineStr">
        <is>
          <t xml:space="preserve"> </t>
        </is>
      </c>
      <c r="E39" s="4" t="inlineStr">
        <is>
          <t>15 years</t>
        </is>
      </c>
      <c r="F39" s="4" t="inlineStr">
        <is>
          <t xml:space="preserve"> </t>
        </is>
      </c>
    </row>
    <row r="40">
      <c r="A40" s="4" t="inlineStr">
        <is>
          <t>Maximum | Build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sset useful life</t>
        </is>
      </c>
      <c r="B42" s="4" t="inlineStr">
        <is>
          <t xml:space="preserve"> </t>
        </is>
      </c>
      <c r="C42" s="4" t="inlineStr">
        <is>
          <t>39 years</t>
        </is>
      </c>
      <c r="D42" s="4" t="inlineStr">
        <is>
          <t xml:space="preserve"> </t>
        </is>
      </c>
      <c r="E42" s="4" t="inlineStr">
        <is>
          <t xml:space="preserve"> </t>
        </is>
      </c>
      <c r="F42" s="4" t="inlineStr">
        <is>
          <t xml:space="preserve"> </t>
        </is>
      </c>
    </row>
    <row r="43">
      <c r="A43" s="4" t="inlineStr">
        <is>
          <t>Maximum | Machinery and Equip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sset useful life</t>
        </is>
      </c>
      <c r="B45" s="4" t="inlineStr">
        <is>
          <t xml:space="preserve"> </t>
        </is>
      </c>
      <c r="C45" s="4" t="inlineStr">
        <is>
          <t>10 years</t>
        </is>
      </c>
      <c r="D45" s="4" t="inlineStr">
        <is>
          <t xml:space="preserve"> </t>
        </is>
      </c>
      <c r="E45" s="4" t="inlineStr">
        <is>
          <t xml:space="preserve"> </t>
        </is>
      </c>
      <c r="F45" s="4" t="inlineStr">
        <is>
          <t xml:space="preserve"> </t>
        </is>
      </c>
    </row>
    <row r="46">
      <c r="A46" s="4" t="inlineStr">
        <is>
          <t>Maximum | Exceeded 10% of Consolidated Net Sales | Major Customer | Two Major Customer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sales to major customers</t>
        </is>
      </c>
      <c r="B48" s="4" t="inlineStr">
        <is>
          <t xml:space="preserve"> </t>
        </is>
      </c>
      <c r="C48" s="9" t="n">
        <v>0.14</v>
      </c>
      <c r="D48" s="9" t="n">
        <v>0.14</v>
      </c>
      <c r="E48" s="4" t="inlineStr">
        <is>
          <t xml:space="preserve"> </t>
        </is>
      </c>
      <c r="F4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Allowance for Credit Losses on Accounts Receivabl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eginning balance</t>
        </is>
      </c>
      <c r="B4" s="6" t="n">
        <v>567015</v>
      </c>
      <c r="C4" s="6" t="n">
        <v>1060812</v>
      </c>
    </row>
    <row r="5">
      <c r="A5" s="4" t="inlineStr">
        <is>
          <t>Provision for credit losses</t>
        </is>
      </c>
      <c r="B5" s="5" t="n">
        <v>393945</v>
      </c>
      <c r="C5" s="5" t="n">
        <v>-129219</v>
      </c>
    </row>
    <row r="6">
      <c r="A6" s="4" t="inlineStr">
        <is>
          <t>Write-offs</t>
        </is>
      </c>
      <c r="B6" s="5" t="n">
        <v>-467255</v>
      </c>
      <c r="C6" s="5" t="n">
        <v>-364578</v>
      </c>
    </row>
    <row r="7">
      <c r="A7" s="4" t="inlineStr">
        <is>
          <t>Ending balance</t>
        </is>
      </c>
      <c r="B7" s="6" t="n">
        <v>493705</v>
      </c>
      <c r="C7" s="6" t="n">
        <v>5670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40074026</v>
      </c>
      <c r="C3" s="6" t="n">
        <v>39315594</v>
      </c>
    </row>
    <row r="4">
      <c r="A4" s="4" t="inlineStr">
        <is>
          <t>Work in process</t>
        </is>
      </c>
      <c r="B4" s="5" t="n">
        <v>247260</v>
      </c>
      <c r="C4" s="5" t="n">
        <v>208212</v>
      </c>
    </row>
    <row r="5">
      <c r="A5" s="4" t="inlineStr">
        <is>
          <t>Materials and supplies</t>
        </is>
      </c>
      <c r="B5" s="5" t="n">
        <v>15933097</v>
      </c>
      <c r="C5" s="5" t="n">
        <v>15946186</v>
      </c>
    </row>
    <row r="6">
      <c r="A6" s="4" t="inlineStr">
        <is>
          <t>Inventories:</t>
        </is>
      </c>
      <c r="B6" s="6" t="n">
        <v>56254383</v>
      </c>
      <c r="C6" s="6" t="n">
        <v>554699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valuation allowance</t>
        </is>
      </c>
      <c r="B3" s="6" t="n">
        <v>1254121</v>
      </c>
      <c r="C3" s="6" t="n">
        <v>13382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and Goodwill - Intangible Asset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Tradename</t>
        </is>
      </c>
      <c r="B3" s="6" t="n">
        <v>11267698</v>
      </c>
      <c r="C3" s="6" t="n">
        <v>10007698</v>
      </c>
    </row>
    <row r="4">
      <c r="A4" s="4" t="inlineStr">
        <is>
          <t>Customer List</t>
        </is>
      </c>
      <c r="B4" s="5" t="n">
        <v>21114198</v>
      </c>
      <c r="C4" s="5" t="n">
        <v>18824198</v>
      </c>
    </row>
    <row r="5">
      <c r="A5" s="4" t="inlineStr">
        <is>
          <t>Non-Compete</t>
        </is>
      </c>
      <c r="B5" s="5" t="n">
        <v>1667536</v>
      </c>
      <c r="C5" s="5" t="n">
        <v>1247536</v>
      </c>
    </row>
    <row r="6">
      <c r="A6" s="4" t="inlineStr">
        <is>
          <t>Patents</t>
        </is>
      </c>
      <c r="B6" s="5" t="n">
        <v>2271980</v>
      </c>
      <c r="C6" s="5" t="n">
        <v>2271980</v>
      </c>
    </row>
    <row r="7">
      <c r="A7" s="4" t="inlineStr">
        <is>
          <t>Subtotal</t>
        </is>
      </c>
      <c r="B7" s="5" t="n">
        <v>36321412</v>
      </c>
      <c r="C7" s="5" t="n">
        <v>32351412</v>
      </c>
    </row>
    <row r="8">
      <c r="A8" s="4" t="inlineStr">
        <is>
          <t>Less: Accumulated Amortization</t>
        </is>
      </c>
      <c r="B8" s="5" t="n">
        <v>15918312</v>
      </c>
      <c r="C8" s="5" t="n">
        <v>13349964</v>
      </c>
    </row>
    <row r="9">
      <c r="A9" s="4" t="inlineStr">
        <is>
          <t>Translation Adjustments</t>
        </is>
      </c>
      <c r="B9" s="5" t="n">
        <v>-80069</v>
      </c>
      <c r="C9" s="4" t="inlineStr">
        <is>
          <t xml:space="preserve"> </t>
        </is>
      </c>
    </row>
    <row r="10">
      <c r="A10" s="4" t="inlineStr">
        <is>
          <t>Intangible Assets</t>
        </is>
      </c>
      <c r="B10" s="5" t="n">
        <v>20323031</v>
      </c>
      <c r="C10" s="5" t="n">
        <v>19001448</v>
      </c>
    </row>
    <row r="11">
      <c r="A11" s="4" t="inlineStr">
        <is>
          <t>Goodwill</t>
        </is>
      </c>
      <c r="B11" s="5" t="n">
        <v>9907657</v>
      </c>
      <c r="C11" s="5" t="n">
        <v>8188829</v>
      </c>
    </row>
    <row r="12">
      <c r="A12" s="4" t="inlineStr">
        <is>
          <t>Total:</t>
        </is>
      </c>
      <c r="B12" s="6" t="n">
        <v>30230688</v>
      </c>
      <c r="C12" s="6" t="n">
        <v>271902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568349</v>
      </c>
      <c r="C4" s="6" t="n">
        <v>2111078</v>
      </c>
    </row>
    <row r="5">
      <c r="A5" s="3" t="inlineStr">
        <is>
          <t>Estimated aggregate amortization expense:</t>
        </is>
      </c>
      <c r="B5" s="4" t="inlineStr">
        <is>
          <t xml:space="preserve"> </t>
        </is>
      </c>
      <c r="C5" s="4" t="inlineStr">
        <is>
          <t xml:space="preserve"> </t>
        </is>
      </c>
    </row>
    <row r="6">
      <c r="A6" s="4" t="inlineStr">
        <is>
          <t>2025</t>
        </is>
      </c>
      <c r="B6" s="5" t="n">
        <v>2431597</v>
      </c>
      <c r="C6" s="4" t="inlineStr">
        <is>
          <t xml:space="preserve"> </t>
        </is>
      </c>
    </row>
    <row r="7">
      <c r="A7" s="4" t="inlineStr">
        <is>
          <t>2026</t>
        </is>
      </c>
      <c r="B7" s="5" t="n">
        <v>2033725</v>
      </c>
      <c r="C7" s="4" t="inlineStr">
        <is>
          <t xml:space="preserve"> </t>
        </is>
      </c>
    </row>
    <row r="8">
      <c r="A8" s="4" t="inlineStr">
        <is>
          <t>2027</t>
        </is>
      </c>
      <c r="B8" s="5" t="n">
        <v>1705356</v>
      </c>
      <c r="C8" s="4" t="inlineStr">
        <is>
          <t xml:space="preserve"> </t>
        </is>
      </c>
    </row>
    <row r="9">
      <c r="A9" s="4" t="inlineStr">
        <is>
          <t>2028</t>
        </is>
      </c>
      <c r="B9" s="5" t="n">
        <v>1588689</v>
      </c>
      <c r="C9" s="4" t="inlineStr">
        <is>
          <t xml:space="preserve"> </t>
        </is>
      </c>
    </row>
    <row r="10">
      <c r="A10" s="4" t="inlineStr">
        <is>
          <t>2029</t>
        </is>
      </c>
      <c r="B10" s="6" t="n">
        <v>1518055</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Accounts receivable, allowance for credit losses</t>
        </is>
      </c>
      <c r="B3" s="6" t="n">
        <v>493705</v>
      </c>
      <c r="C3" s="6" t="n">
        <v>567015</v>
      </c>
    </row>
    <row r="4">
      <c r="A4" s="4" t="inlineStr">
        <is>
          <t>Common stock, par value</t>
        </is>
      </c>
      <c r="B4" s="8" t="n">
        <v>2.5</v>
      </c>
      <c r="C4" s="8" t="n">
        <v>2.5</v>
      </c>
    </row>
    <row r="5">
      <c r="A5" s="4" t="inlineStr">
        <is>
          <t>Common stock, shares issued</t>
        </is>
      </c>
      <c r="B5" s="5" t="n">
        <v>5299370</v>
      </c>
      <c r="C5" s="5" t="n">
        <v>5190072</v>
      </c>
    </row>
    <row r="6">
      <c r="A6" s="4" t="inlineStr">
        <is>
          <t>Common stock, shares, Outstanding</t>
        </is>
      </c>
      <c r="B6" s="5" t="n">
        <v>3754498</v>
      </c>
      <c r="C6" s="5" t="n">
        <v>3645200</v>
      </c>
    </row>
    <row r="7">
      <c r="A7" s="4" t="inlineStr">
        <is>
          <t>Treasury stock, shares</t>
        </is>
      </c>
      <c r="B7" s="5" t="n">
        <v>1544872</v>
      </c>
      <c r="C7" s="5" t="n">
        <v>15448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ccrued Liabilities (Details) - USD ($)</t>
        </is>
      </c>
      <c r="B1" s="2" t="inlineStr">
        <is>
          <t>Dec. 31, 2024</t>
        </is>
      </c>
      <c r="C1" s="2" t="inlineStr">
        <is>
          <t>Dec. 31, 2023</t>
        </is>
      </c>
    </row>
    <row r="2">
      <c r="A2" s="3" t="inlineStr">
        <is>
          <t>Other Accrued Liabilities [Line Items]</t>
        </is>
      </c>
      <c r="B2" s="4" t="inlineStr">
        <is>
          <t xml:space="preserve"> </t>
        </is>
      </c>
      <c r="C2" s="4" t="inlineStr">
        <is>
          <t xml:space="preserve"> </t>
        </is>
      </c>
    </row>
    <row r="3">
      <c r="A3" s="4" t="inlineStr">
        <is>
          <t>Customer Rebates</t>
        </is>
      </c>
      <c r="B3" s="6" t="n">
        <v>5872181</v>
      </c>
      <c r="C3" s="6" t="n">
        <v>5720898</v>
      </c>
    </row>
    <row r="4">
      <c r="A4" s="4" t="inlineStr">
        <is>
          <t>Accrued Compensation</t>
        </is>
      </c>
      <c r="B4" s="5" t="n">
        <v>2388504</v>
      </c>
      <c r="C4" s="5" t="n">
        <v>2585124</v>
      </c>
    </row>
    <row r="5">
      <c r="A5" s="4" t="inlineStr">
        <is>
          <t>Dividend Payable</t>
        </is>
      </c>
      <c r="B5" s="5" t="n">
        <v>563175</v>
      </c>
      <c r="C5" s="5" t="n">
        <v>546710</v>
      </c>
    </row>
    <row r="6">
      <c r="A6" s="4" t="inlineStr">
        <is>
          <t>Income Taxes Payable</t>
        </is>
      </c>
      <c r="B6" s="5" t="n">
        <v>230396</v>
      </c>
      <c r="C6" s="5" t="n">
        <v>362741</v>
      </c>
    </row>
    <row r="7">
      <c r="A7" s="4" t="inlineStr">
        <is>
          <t>Other</t>
        </is>
      </c>
      <c r="B7" s="5" t="n">
        <v>2324632</v>
      </c>
      <c r="C7" s="5" t="n">
        <v>2442799</v>
      </c>
    </row>
    <row r="8">
      <c r="A8" s="4" t="inlineStr">
        <is>
          <t>Total other accrued liabilities</t>
        </is>
      </c>
      <c r="B8" s="5" t="n">
        <v>11878888</v>
      </c>
      <c r="C8" s="5" t="n">
        <v>12408272</v>
      </c>
    </row>
    <row r="9">
      <c r="A9" s="4" t="inlineStr">
        <is>
          <t>Safety Made</t>
        </is>
      </c>
      <c r="B9" s="4" t="inlineStr">
        <is>
          <t xml:space="preserve"> </t>
        </is>
      </c>
      <c r="C9" s="4" t="inlineStr">
        <is>
          <t xml:space="preserve"> </t>
        </is>
      </c>
    </row>
    <row r="10">
      <c r="A10" s="3" t="inlineStr">
        <is>
          <t>Other Accrued Liabilities [Line Items]</t>
        </is>
      </c>
      <c r="B10" s="4" t="inlineStr">
        <is>
          <t xml:space="preserve"> </t>
        </is>
      </c>
      <c r="C10" s="4" t="inlineStr">
        <is>
          <t xml:space="preserve"> </t>
        </is>
      </c>
    </row>
    <row r="11">
      <c r="A11" s="4" t="inlineStr">
        <is>
          <t>Contingent Liability</t>
        </is>
      </c>
      <c r="B11" s="4" t="inlineStr">
        <is>
          <t xml:space="preserve"> </t>
        </is>
      </c>
      <c r="C11" s="6" t="n">
        <v>750000</v>
      </c>
    </row>
    <row r="12">
      <c r="A12" s="4" t="inlineStr">
        <is>
          <t>Elite First Aid, Inc</t>
        </is>
      </c>
      <c r="B12" s="4" t="inlineStr">
        <is>
          <t xml:space="preserve"> </t>
        </is>
      </c>
      <c r="C12" s="4" t="inlineStr">
        <is>
          <t xml:space="preserve"> </t>
        </is>
      </c>
    </row>
    <row r="13">
      <c r="A13" s="3" t="inlineStr">
        <is>
          <t>Other Accrued Liabilities [Line Items]</t>
        </is>
      </c>
      <c r="B13" s="4" t="inlineStr">
        <is>
          <t xml:space="preserve"> </t>
        </is>
      </c>
      <c r="C13" s="4" t="inlineStr">
        <is>
          <t xml:space="preserve"> </t>
        </is>
      </c>
    </row>
    <row r="14">
      <c r="A14" s="4" t="inlineStr">
        <is>
          <t>Contingent Liability</t>
        </is>
      </c>
      <c r="B14" s="6" t="n">
        <v>500000</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fit Sharing (Details Narrative)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mpany contributions to 401k plan</t>
        </is>
      </c>
      <c r="B4" s="9" t="n">
        <v>0.5</v>
      </c>
      <c r="C4" s="4" t="inlineStr">
        <is>
          <t xml:space="preserve"> </t>
        </is>
      </c>
    </row>
    <row r="5">
      <c r="A5" s="4" t="inlineStr">
        <is>
          <t>Employee contributions to profit 401k plan</t>
        </is>
      </c>
      <c r="B5" s="9" t="n">
        <v>0.06</v>
      </c>
      <c r="C5" s="4" t="inlineStr">
        <is>
          <t xml:space="preserve"> </t>
        </is>
      </c>
    </row>
    <row r="6">
      <c r="A6" s="4" t="inlineStr">
        <is>
          <t>Total contribution expense</t>
        </is>
      </c>
      <c r="B6" s="6" t="n">
        <v>415530</v>
      </c>
      <c r="C6" s="6" t="n">
        <v>4280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Income Tax Expense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6" t="n">
        <v>1045995</v>
      </c>
      <c r="C4" s="6" t="n">
        <v>3405403</v>
      </c>
    </row>
    <row r="5">
      <c r="A5" s="4" t="inlineStr">
        <is>
          <t>State</t>
        </is>
      </c>
      <c r="B5" s="5" t="n">
        <v>175507</v>
      </c>
      <c r="C5" s="5" t="n">
        <v>397174</v>
      </c>
    </row>
    <row r="6">
      <c r="A6" s="4" t="inlineStr">
        <is>
          <t>Foreign</t>
        </is>
      </c>
      <c r="B6" s="5" t="n">
        <v>537654</v>
      </c>
      <c r="C6" s="5" t="n">
        <v>544251</v>
      </c>
    </row>
    <row r="7">
      <c r="A7" s="4" t="inlineStr">
        <is>
          <t>Total Current</t>
        </is>
      </c>
      <c r="B7" s="5" t="n">
        <v>1759156</v>
      </c>
      <c r="C7" s="5" t="n">
        <v>4346828</v>
      </c>
    </row>
    <row r="8">
      <c r="A8" s="3" t="inlineStr">
        <is>
          <t>Deferred:</t>
        </is>
      </c>
      <c r="B8" s="4" t="inlineStr">
        <is>
          <t xml:space="preserve"> </t>
        </is>
      </c>
      <c r="C8" s="4" t="inlineStr">
        <is>
          <t xml:space="preserve"> </t>
        </is>
      </c>
    </row>
    <row r="9">
      <c r="A9" s="4" t="inlineStr">
        <is>
          <t>Federal</t>
        </is>
      </c>
      <c r="B9" s="5" t="n">
        <v>480188</v>
      </c>
      <c r="C9" s="5" t="n">
        <v>554763</v>
      </c>
    </row>
    <row r="10">
      <c r="A10" s="4" t="inlineStr">
        <is>
          <t>State</t>
        </is>
      </c>
      <c r="B10" s="5" t="n">
        <v>30714</v>
      </c>
      <c r="C10" s="5" t="n">
        <v>39853</v>
      </c>
    </row>
    <row r="11">
      <c r="A11" s="4" t="inlineStr">
        <is>
          <t>Total Deferred</t>
        </is>
      </c>
      <c r="B11" s="5" t="n">
        <v>510902</v>
      </c>
      <c r="C11" s="5" t="n">
        <v>594616</v>
      </c>
    </row>
    <row r="12">
      <c r="A12" s="4" t="inlineStr">
        <is>
          <t>Total Income Tax Expense</t>
        </is>
      </c>
      <c r="B12" s="6" t="n">
        <v>2270058</v>
      </c>
      <c r="C12" s="6" t="n">
        <v>49414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US and Foreign Income Before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6" t="n">
        <v>9225285</v>
      </c>
      <c r="C4" s="6" t="n">
        <v>18984939</v>
      </c>
    </row>
    <row r="5">
      <c r="A5" s="4" t="inlineStr">
        <is>
          <t>Foreign</t>
        </is>
      </c>
      <c r="B5" s="5" t="n">
        <v>3067124</v>
      </c>
      <c r="C5" s="5" t="n">
        <v>3749665</v>
      </c>
    </row>
    <row r="6">
      <c r="A6" s="4" t="inlineStr">
        <is>
          <t>Income before income tax expense</t>
        </is>
      </c>
      <c r="B6" s="6" t="n">
        <v>12292409</v>
      </c>
      <c r="C6" s="6" t="n">
        <v>227346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4" t="inlineStr">
        <is>
          <t>Deferred tax assets resulting from net operating losses</t>
        </is>
      </c>
      <c r="B3" s="6" t="n">
        <v>915122</v>
      </c>
      <c r="C3" s="6" t="n">
        <v>930000</v>
      </c>
    </row>
    <row r="4">
      <c r="A4" s="4" t="inlineStr">
        <is>
          <t>Foreign</t>
        </is>
      </c>
      <c r="B4" s="4" t="inlineStr">
        <is>
          <t xml:space="preserve"> </t>
        </is>
      </c>
      <c r="C4" s="4" t="inlineStr">
        <is>
          <t xml:space="preserve"> </t>
        </is>
      </c>
    </row>
    <row r="5">
      <c r="A5" s="4" t="inlineStr">
        <is>
          <t>Net operating loss</t>
        </is>
      </c>
      <c r="B5" s="6" t="n">
        <v>3050406</v>
      </c>
      <c r="C5" s="6" t="n">
        <v>3100000</v>
      </c>
    </row>
    <row r="6">
      <c r="A6" s="4" t="inlineStr">
        <is>
          <t>Hong Kong</t>
        </is>
      </c>
      <c r="B6" s="4" t="inlineStr">
        <is>
          <t xml:space="preserve"> </t>
        </is>
      </c>
      <c r="C6" s="4" t="inlineStr">
        <is>
          <t xml:space="preserve"> </t>
        </is>
      </c>
    </row>
    <row r="7">
      <c r="A7" s="4" t="inlineStr">
        <is>
          <t>Hong Kong income tax rate</t>
        </is>
      </c>
      <c r="B7" s="10" t="n">
        <v>0.165</v>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US Statutory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es at 21% statutory rate</t>
        </is>
      </c>
      <c r="B4" s="6" t="n">
        <v>2531261</v>
      </c>
      <c r="C4" s="6" t="n">
        <v>4774267</v>
      </c>
    </row>
    <row r="5">
      <c r="A5" s="4" t="inlineStr">
        <is>
          <t>State and local taxes, net of federal income tax effect</t>
        </is>
      </c>
      <c r="B5" s="5" t="n">
        <v>144938</v>
      </c>
      <c r="C5" s="5" t="n">
        <v>612818</v>
      </c>
    </row>
    <row r="6">
      <c r="A6" s="4" t="inlineStr">
        <is>
          <t>Stock options</t>
        </is>
      </c>
      <c r="B6" s="5" t="n">
        <v>-600969</v>
      </c>
      <c r="C6" s="5" t="n">
        <v>-385601</v>
      </c>
    </row>
    <row r="7">
      <c r="A7" s="4" t="inlineStr">
        <is>
          <t>Permanent items</t>
        </is>
      </c>
      <c r="B7" s="5" t="n">
        <v>251518</v>
      </c>
      <c r="C7" s="5" t="n">
        <v>183139</v>
      </c>
    </row>
    <row r="8">
      <c r="A8" s="4" t="inlineStr">
        <is>
          <t>Foreign tax rate difference</t>
        </is>
      </c>
      <c r="B8" s="5" t="n">
        <v>-56690</v>
      </c>
      <c r="C8" s="5" t="n">
        <v>-243179</v>
      </c>
    </row>
    <row r="9">
      <c r="A9" s="4" t="inlineStr">
        <is>
          <t>Total Income Tax Expense</t>
        </is>
      </c>
      <c r="B9" s="6" t="n">
        <v>2270058</v>
      </c>
      <c r="C9" s="6" t="n">
        <v>49414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4</t>
        </is>
      </c>
      <c r="C1" s="2" t="inlineStr">
        <is>
          <t>Dec. 31, 2023</t>
        </is>
      </c>
    </row>
    <row r="2">
      <c r="A2" s="3" t="inlineStr">
        <is>
          <t>Deferred income tax liabilities:</t>
        </is>
      </c>
      <c r="B2" s="4" t="inlineStr">
        <is>
          <t xml:space="preserve"> </t>
        </is>
      </c>
      <c r="C2" s="4" t="inlineStr">
        <is>
          <t xml:space="preserve"> </t>
        </is>
      </c>
    </row>
    <row r="3">
      <c r="A3" s="4" t="inlineStr">
        <is>
          <t>Property, plant and equipment</t>
        </is>
      </c>
      <c r="B3" s="6" t="n">
        <v>2620900</v>
      </c>
      <c r="C3" s="6" t="n">
        <v>2328345</v>
      </c>
    </row>
    <row r="4">
      <c r="A4" s="4" t="inlineStr">
        <is>
          <t>Intangible assets</t>
        </is>
      </c>
      <c r="B4" s="5" t="n">
        <v>1487297</v>
      </c>
      <c r="C4" s="5" t="n">
        <v>1336996</v>
      </c>
    </row>
    <row r="5">
      <c r="A5" s="4" t="inlineStr">
        <is>
          <t>Other</t>
        </is>
      </c>
      <c r="B5" s="5" t="n">
        <v>887074</v>
      </c>
      <c r="C5" s="5" t="n">
        <v>609817</v>
      </c>
    </row>
    <row r="6">
      <c r="A6" s="4" t="inlineStr">
        <is>
          <t>Total deferred tax liabilities</t>
        </is>
      </c>
      <c r="B6" s="5" t="n">
        <v>4995271</v>
      </c>
      <c r="C6" s="5" t="n">
        <v>4275158</v>
      </c>
    </row>
    <row r="7">
      <c r="A7" s="3" t="inlineStr">
        <is>
          <t>Deferred income tax assets:</t>
        </is>
      </c>
      <c r="B7" s="4" t="inlineStr">
        <is>
          <t xml:space="preserve"> </t>
        </is>
      </c>
      <c r="C7" s="4" t="inlineStr">
        <is>
          <t xml:space="preserve"> </t>
        </is>
      </c>
    </row>
    <row r="8">
      <c r="A8" s="4" t="inlineStr">
        <is>
          <t>Net operating loss carryover</t>
        </is>
      </c>
      <c r="B8" s="5" t="n">
        <v>915122</v>
      </c>
      <c r="C8" s="5" t="n">
        <v>930000</v>
      </c>
    </row>
    <row r="9">
      <c r="A9" s="4" t="inlineStr">
        <is>
          <t>Stock compensation</t>
        </is>
      </c>
      <c r="B9" s="5" t="n">
        <v>2011200</v>
      </c>
      <c r="C9" s="5" t="n">
        <v>1964332</v>
      </c>
    </row>
    <row r="10">
      <c r="A10" s="4" t="inlineStr">
        <is>
          <t>Asset valuations</t>
        </is>
      </c>
      <c r="B10" s="5" t="n">
        <v>1317965</v>
      </c>
      <c r="C10" s="5" t="n">
        <v>852308</v>
      </c>
    </row>
    <row r="11">
      <c r="A11" s="4" t="inlineStr">
        <is>
          <t>Other</t>
        </is>
      </c>
      <c r="B11" s="5" t="n">
        <v>201450</v>
      </c>
      <c r="C11" s="5" t="n">
        <v>559174</v>
      </c>
    </row>
    <row r="12">
      <c r="A12" s="4" t="inlineStr">
        <is>
          <t>Total deferred tax assets</t>
        </is>
      </c>
      <c r="B12" s="5" t="n">
        <v>4445737</v>
      </c>
      <c r="C12" s="5" t="n">
        <v>4305814</v>
      </c>
    </row>
    <row r="13">
      <c r="A13" s="4" t="inlineStr">
        <is>
          <t>Less: valuation allowance</t>
        </is>
      </c>
      <c r="B13" s="5" t="n">
        <v>-915122</v>
      </c>
      <c r="C13" s="5" t="n">
        <v>-930000</v>
      </c>
    </row>
    <row r="14">
      <c r="A14" s="4" t="inlineStr">
        <is>
          <t>Total deferred tax assets, net</t>
        </is>
      </c>
      <c r="B14" s="5" t="n">
        <v>3530615</v>
      </c>
      <c r="C14" s="5" t="n">
        <v>3375814</v>
      </c>
    </row>
    <row r="15">
      <c r="A15" s="4" t="inlineStr">
        <is>
          <t>Net deferred income tax liability:</t>
        </is>
      </c>
      <c r="B15" s="6" t="n">
        <v>1464656</v>
      </c>
      <c r="C15" s="6" t="n">
        <v>8993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s>
  <sheetData>
    <row r="1">
      <c r="A1" s="1" t="inlineStr">
        <is>
          <t>Long-Term Debt and Shareholders' Equity (Details Narrative) - USD ($)</t>
        </is>
      </c>
      <c r="C1" s="2" t="inlineStr">
        <is>
          <t>12 Months Ended</t>
        </is>
      </c>
    </row>
    <row r="2">
      <c r="B2" s="2" t="inlineStr">
        <is>
          <t>Nov. 08, 2023</t>
        </is>
      </c>
      <c r="C2" s="2" t="inlineStr">
        <is>
          <t>Dec. 31, 2024</t>
        </is>
      </c>
      <c r="D2" s="2" t="inlineStr">
        <is>
          <t>Dec. 31, 2023</t>
        </is>
      </c>
      <c r="E2" s="2" t="inlineStr">
        <is>
          <t>Nov. 14, 2019</t>
        </is>
      </c>
    </row>
    <row r="3">
      <c r="A3" s="3" t="inlineStr">
        <is>
          <t>Long Term Debt And Stockholders Equity [Line Items]</t>
        </is>
      </c>
      <c r="B3" s="4" t="inlineStr">
        <is>
          <t xml:space="preserve"> </t>
        </is>
      </c>
      <c r="C3" s="4" t="inlineStr">
        <is>
          <t xml:space="preserve"> </t>
        </is>
      </c>
      <c r="D3" s="4" t="inlineStr">
        <is>
          <t xml:space="preserve"> </t>
        </is>
      </c>
      <c r="E3" s="4" t="inlineStr">
        <is>
          <t xml:space="preserve"> </t>
        </is>
      </c>
    </row>
    <row r="4">
      <c r="A4" s="4" t="inlineStr">
        <is>
          <t>Credit facility interest rate</t>
        </is>
      </c>
      <c r="B4" s="4" t="inlineStr">
        <is>
          <t xml:space="preserve"> </t>
        </is>
      </c>
      <c r="C4" s="4" t="inlineStr">
        <is>
          <t>SOFR plus 1.70%</t>
        </is>
      </c>
      <c r="D4" s="4" t="inlineStr">
        <is>
          <t xml:space="preserve"> </t>
        </is>
      </c>
      <c r="E4" s="4" t="inlineStr">
        <is>
          <t xml:space="preserve"> </t>
        </is>
      </c>
    </row>
    <row r="5">
      <c r="A5" s="4" t="inlineStr">
        <is>
          <t>Net deferred financing cost</t>
        </is>
      </c>
      <c r="B5" s="4" t="inlineStr">
        <is>
          <t xml:space="preserve"> </t>
        </is>
      </c>
      <c r="C5" s="6" t="n">
        <v>17640550000</v>
      </c>
      <c r="D5" s="4" t="inlineStr">
        <is>
          <t xml:space="preserve"> </t>
        </is>
      </c>
      <c r="E5" s="4" t="inlineStr">
        <is>
          <t xml:space="preserve"> </t>
        </is>
      </c>
    </row>
    <row r="6">
      <c r="A6" s="4" t="inlineStr">
        <is>
          <t>Outstanding borrowings under revolving loan agreement</t>
        </is>
      </c>
      <c r="B6" s="4" t="inlineStr">
        <is>
          <t xml:space="preserve"> </t>
        </is>
      </c>
      <c r="C6" s="5" t="n">
        <v>34983000</v>
      </c>
      <c r="D6" s="4" t="inlineStr">
        <is>
          <t xml:space="preserve"> </t>
        </is>
      </c>
      <c r="E6" s="4" t="inlineStr">
        <is>
          <t xml:space="preserve"> </t>
        </is>
      </c>
    </row>
    <row r="7">
      <c r="A7" s="4" t="inlineStr">
        <is>
          <t>Amount available for borrowing under revolving loan agreement</t>
        </is>
      </c>
      <c r="B7" s="4" t="inlineStr">
        <is>
          <t xml:space="preserve"> </t>
        </is>
      </c>
      <c r="C7" s="6" t="n">
        <v>47359450000</v>
      </c>
      <c r="D7" s="4" t="inlineStr">
        <is>
          <t xml:space="preserve"> </t>
        </is>
      </c>
      <c r="E7" s="4" t="inlineStr">
        <is>
          <t xml:space="preserve"> </t>
        </is>
      </c>
    </row>
    <row r="8">
      <c r="A8" s="4" t="inlineStr">
        <is>
          <t>Purchase of treasury stock</t>
        </is>
      </c>
      <c r="B8" s="4" t="inlineStr">
        <is>
          <t xml:space="preserve"> </t>
        </is>
      </c>
      <c r="C8" s="5" t="n">
        <v>0</v>
      </c>
      <c r="D8" s="5" t="n">
        <v>0</v>
      </c>
      <c r="E8" s="4" t="inlineStr">
        <is>
          <t xml:space="preserve"> </t>
        </is>
      </c>
    </row>
    <row r="9">
      <c r="A9" s="4" t="inlineStr">
        <is>
          <t>Shares that may be purchased under repurchase programs</t>
        </is>
      </c>
      <c r="B9" s="4" t="inlineStr">
        <is>
          <t xml:space="preserve"> </t>
        </is>
      </c>
      <c r="C9" s="5" t="n">
        <v>160365</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ong Term Debt And Stockholders Equity [Line Items]</t>
        </is>
      </c>
      <c r="B11" s="4" t="inlineStr">
        <is>
          <t xml:space="preserve"> </t>
        </is>
      </c>
      <c r="C11" s="4" t="inlineStr">
        <is>
          <t xml:space="preserve"> </t>
        </is>
      </c>
      <c r="D11" s="4" t="inlineStr">
        <is>
          <t xml:space="preserve"> </t>
        </is>
      </c>
      <c r="E11" s="4" t="inlineStr">
        <is>
          <t xml:space="preserve"> </t>
        </is>
      </c>
    </row>
    <row r="12">
      <c r="A12" s="4" t="inlineStr">
        <is>
          <t>Credit facility interest rate</t>
        </is>
      </c>
      <c r="B12" s="4" t="inlineStr">
        <is>
          <t>(SOFR) +1.70%</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ong Term Debt And Stockholders Equity [Line Items]</t>
        </is>
      </c>
      <c r="B14" s="4" t="inlineStr">
        <is>
          <t xml:space="preserve"> </t>
        </is>
      </c>
      <c r="C14" s="4" t="inlineStr">
        <is>
          <t xml:space="preserve"> </t>
        </is>
      </c>
      <c r="D14" s="4" t="inlineStr">
        <is>
          <t xml:space="preserve"> </t>
        </is>
      </c>
      <c r="E14" s="4" t="inlineStr">
        <is>
          <t xml:space="preserve"> </t>
        </is>
      </c>
    </row>
    <row r="15">
      <c r="A15" s="4" t="inlineStr">
        <is>
          <t>Credit facility interest rate</t>
        </is>
      </c>
      <c r="B15" s="4" t="inlineStr">
        <is>
          <t>SOFR + 2.35%</t>
        </is>
      </c>
      <c r="C15" s="4" t="inlineStr">
        <is>
          <t xml:space="preserve"> </t>
        </is>
      </c>
      <c r="D15" s="4" t="inlineStr">
        <is>
          <t xml:space="preserve"> </t>
        </is>
      </c>
      <c r="E15" s="4" t="inlineStr">
        <is>
          <t xml:space="preserve"> </t>
        </is>
      </c>
    </row>
    <row r="16">
      <c r="A16" s="4" t="inlineStr">
        <is>
          <t>Shares authorized to be repurchased during period</t>
        </is>
      </c>
      <c r="B16" s="4" t="inlineStr">
        <is>
          <t xml:space="preserve"> </t>
        </is>
      </c>
      <c r="C16" s="4" t="inlineStr">
        <is>
          <t xml:space="preserve"> </t>
        </is>
      </c>
      <c r="D16" s="4" t="inlineStr">
        <is>
          <t xml:space="preserve"> </t>
        </is>
      </c>
      <c r="E16" s="5" t="n">
        <v>200000</v>
      </c>
    </row>
    <row r="17">
      <c r="A17" s="4" t="inlineStr">
        <is>
          <t>HSBC Bank</t>
        </is>
      </c>
      <c r="B17" s="4" t="inlineStr">
        <is>
          <t xml:space="preserve"> </t>
        </is>
      </c>
      <c r="C17" s="4" t="inlineStr">
        <is>
          <t xml:space="preserve"> </t>
        </is>
      </c>
      <c r="D17" s="4" t="inlineStr">
        <is>
          <t xml:space="preserve"> </t>
        </is>
      </c>
      <c r="E17" s="4" t="inlineStr">
        <is>
          <t xml:space="preserve"> </t>
        </is>
      </c>
    </row>
    <row r="18">
      <c r="A18" s="3" t="inlineStr">
        <is>
          <t>Long Term Debt And Stockholders Equity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10" t="n">
        <v>0.017</v>
      </c>
      <c r="D19" s="4" t="inlineStr">
        <is>
          <t xml:space="preserve"> </t>
        </is>
      </c>
      <c r="E19" s="4" t="inlineStr">
        <is>
          <t xml:space="preserve"> </t>
        </is>
      </c>
    </row>
    <row r="20">
      <c r="A20" s="4" t="inlineStr">
        <is>
          <t>Investment, Variable Interest Rate, Type [Extensible Enumeration]</t>
        </is>
      </c>
      <c r="B20" s="4" t="inlineStr">
        <is>
          <t xml:space="preserve"> </t>
        </is>
      </c>
      <c r="C20" s="4" t="inlineStr">
        <is>
          <t>us-gaap:SecuredOvernightFinancingRateSofrMember</t>
        </is>
      </c>
      <c r="D20" s="4" t="inlineStr">
        <is>
          <t xml:space="preserve"> </t>
        </is>
      </c>
      <c r="E20" s="4" t="inlineStr">
        <is>
          <t xml:space="preserve"> </t>
        </is>
      </c>
    </row>
    <row r="21">
      <c r="A21" s="4" t="inlineStr">
        <is>
          <t>Credit facility interest rate</t>
        </is>
      </c>
      <c r="B21" s="4" t="inlineStr">
        <is>
          <t xml:space="preserve"> </t>
        </is>
      </c>
      <c r="C21" s="4" t="inlineStr">
        <is>
          <t>Secured Overnight Financing Rate (SOFR) +1.70%</t>
        </is>
      </c>
      <c r="D21" s="4" t="inlineStr">
        <is>
          <t xml:space="preserve"> </t>
        </is>
      </c>
      <c r="E21" s="4" t="inlineStr">
        <is>
          <t xml:space="preserve"> </t>
        </is>
      </c>
    </row>
    <row r="22">
      <c r="A22" s="4" t="inlineStr">
        <is>
          <t>Revolving agreement expiration date</t>
        </is>
      </c>
      <c r="B22" s="4" t="inlineStr">
        <is>
          <t xml:space="preserve"> </t>
        </is>
      </c>
      <c r="C22" s="4" t="inlineStr">
        <is>
          <t>May 31,  2026</t>
        </is>
      </c>
      <c r="D22" s="4" t="inlineStr">
        <is>
          <t xml:space="preserve"> </t>
        </is>
      </c>
      <c r="E22" s="4" t="inlineStr">
        <is>
          <t xml:space="preserve"> </t>
        </is>
      </c>
    </row>
    <row r="23">
      <c r="A23" s="4" t="inlineStr">
        <is>
          <t>Facility fee per annum</t>
        </is>
      </c>
      <c r="B23" s="4" t="inlineStr">
        <is>
          <t xml:space="preserve"> </t>
        </is>
      </c>
      <c r="C23" s="11" t="n">
        <v>0.00125</v>
      </c>
      <c r="D23" s="4" t="inlineStr">
        <is>
          <t xml:space="preserve"> </t>
        </is>
      </c>
      <c r="E23" s="4" t="inlineStr">
        <is>
          <t xml:space="preserve"> </t>
        </is>
      </c>
    </row>
    <row r="24">
      <c r="A24" s="4" t="inlineStr">
        <is>
          <t>HSBC Bank | Maximum</t>
        </is>
      </c>
      <c r="B24" s="4" t="inlineStr">
        <is>
          <t xml:space="preserve"> </t>
        </is>
      </c>
      <c r="C24" s="4" t="inlineStr">
        <is>
          <t xml:space="preserve"> </t>
        </is>
      </c>
      <c r="D24" s="4" t="inlineStr">
        <is>
          <t xml:space="preserve"> </t>
        </is>
      </c>
      <c r="E24" s="4" t="inlineStr">
        <is>
          <t xml:space="preserve"> </t>
        </is>
      </c>
    </row>
    <row r="25">
      <c r="A25" s="3" t="inlineStr">
        <is>
          <t>Long Term Debt And Stockholders Equity [Line Items]</t>
        </is>
      </c>
      <c r="B25" s="4" t="inlineStr">
        <is>
          <t xml:space="preserve"> </t>
        </is>
      </c>
      <c r="C25" s="4" t="inlineStr">
        <is>
          <t xml:space="preserve"> </t>
        </is>
      </c>
      <c r="D25" s="4" t="inlineStr">
        <is>
          <t xml:space="preserve"> </t>
        </is>
      </c>
      <c r="E25" s="4" t="inlineStr">
        <is>
          <t xml:space="preserve"> </t>
        </is>
      </c>
    </row>
    <row r="26">
      <c r="A26" s="4" t="inlineStr">
        <is>
          <t>Credit facility borrowing capacity</t>
        </is>
      </c>
      <c r="B26" s="4" t="inlineStr">
        <is>
          <t xml:space="preserve"> </t>
        </is>
      </c>
      <c r="C26" s="6" t="n">
        <v>65000000</v>
      </c>
      <c r="D26" s="4" t="inlineStr">
        <is>
          <t xml:space="preserve"> </t>
        </is>
      </c>
      <c r="E26" s="4" t="inlineStr">
        <is>
          <t xml:space="preserve"> </t>
        </is>
      </c>
    </row>
    <row r="27">
      <c r="A27" s="4" t="inlineStr">
        <is>
          <t>First Aid Only Distribution Center</t>
        </is>
      </c>
      <c r="B27" s="4" t="inlineStr">
        <is>
          <t xml:space="preserve"> </t>
        </is>
      </c>
      <c r="C27" s="4" t="inlineStr">
        <is>
          <t xml:space="preserve"> </t>
        </is>
      </c>
      <c r="D27" s="4" t="inlineStr">
        <is>
          <t xml:space="preserve"> </t>
        </is>
      </c>
      <c r="E27" s="4" t="inlineStr">
        <is>
          <t xml:space="preserve"> </t>
        </is>
      </c>
    </row>
    <row r="28">
      <c r="A28" s="3" t="inlineStr">
        <is>
          <t>Long Term Debt And Stockholders Equity [Line Items]</t>
        </is>
      </c>
      <c r="B28" s="4" t="inlineStr">
        <is>
          <t xml:space="preserve"> </t>
        </is>
      </c>
      <c r="C28" s="4" t="inlineStr">
        <is>
          <t xml:space="preserve"> </t>
        </is>
      </c>
      <c r="D28" s="4" t="inlineStr">
        <is>
          <t xml:space="preserve"> </t>
        </is>
      </c>
      <c r="E28" s="4" t="inlineStr">
        <is>
          <t xml:space="preserve"> </t>
        </is>
      </c>
    </row>
    <row r="29">
      <c r="A29" s="4" t="inlineStr">
        <is>
          <t>Covenant terms and compliance</t>
        </is>
      </c>
      <c r="B29" s="4" t="inlineStr">
        <is>
          <t xml:space="preserve"> </t>
        </is>
      </c>
      <c r="C29" s="4" t="inlineStr">
        <is>
          <t>Under the revolving loan agreement, the Company is required to maintain specific amounts of funded debt to EBITDA, a fixed charge coverage ratio and must have annual net income greater than $0, measured as of the end of each fiscal year.</t>
        </is>
      </c>
      <c r="D29" s="4" t="inlineStr">
        <is>
          <t xml:space="preserve"> </t>
        </is>
      </c>
      <c r="E29" s="4" t="inlineStr">
        <is>
          <t xml:space="preserve"> </t>
        </is>
      </c>
    </row>
    <row r="30">
      <c r="A30" s="4" t="inlineStr">
        <is>
          <t>Mortgage maturity date</t>
        </is>
      </c>
      <c r="B30" s="4" t="inlineStr">
        <is>
          <t xml:space="preserve"> </t>
        </is>
      </c>
      <c r="C30" s="4" t="inlineStr">
        <is>
          <t>December 1, 2031</t>
        </is>
      </c>
      <c r="D30" s="4" t="inlineStr">
        <is>
          <t xml:space="preserve"> </t>
        </is>
      </c>
      <c r="E30" s="4" t="inlineStr">
        <is>
          <t xml:space="preserve"> </t>
        </is>
      </c>
    </row>
    <row r="31">
      <c r="A31" s="4" t="inlineStr">
        <is>
          <t>Minimum annual mortgage payments due, 2025</t>
        </is>
      </c>
      <c r="B31" s="4" t="inlineStr">
        <is>
          <t xml:space="preserve"> </t>
        </is>
      </c>
      <c r="C31" s="6" t="n">
        <v>436949</v>
      </c>
      <c r="D31" s="4" t="inlineStr">
        <is>
          <t xml:space="preserve"> </t>
        </is>
      </c>
      <c r="E31" s="4" t="inlineStr">
        <is>
          <t xml:space="preserve"> </t>
        </is>
      </c>
    </row>
    <row r="32">
      <c r="A32" s="4" t="inlineStr">
        <is>
          <t>Minimum annual mortgage payments due, 2026</t>
        </is>
      </c>
      <c r="B32" s="4" t="inlineStr">
        <is>
          <t xml:space="preserve"> </t>
        </is>
      </c>
      <c r="C32" s="5" t="n">
        <v>454112</v>
      </c>
      <c r="D32" s="4" t="inlineStr">
        <is>
          <t xml:space="preserve"> </t>
        </is>
      </c>
      <c r="E32" s="4" t="inlineStr">
        <is>
          <t xml:space="preserve"> </t>
        </is>
      </c>
    </row>
    <row r="33">
      <c r="A33" s="4" t="inlineStr">
        <is>
          <t>Minimum annual mortgage payments due, 2027</t>
        </is>
      </c>
      <c r="B33" s="4" t="inlineStr">
        <is>
          <t xml:space="preserve"> </t>
        </is>
      </c>
      <c r="C33" s="5" t="n">
        <v>471949</v>
      </c>
      <c r="D33" s="4" t="inlineStr">
        <is>
          <t xml:space="preserve"> </t>
        </is>
      </c>
      <c r="E33" s="4" t="inlineStr">
        <is>
          <t xml:space="preserve"> </t>
        </is>
      </c>
    </row>
    <row r="34">
      <c r="A34" s="4" t="inlineStr">
        <is>
          <t>Minimum annual mortgage payments due, 2028</t>
        </is>
      </c>
      <c r="B34" s="4" t="inlineStr">
        <is>
          <t xml:space="preserve"> </t>
        </is>
      </c>
      <c r="C34" s="5" t="n">
        <v>489510</v>
      </c>
      <c r="D34" s="4" t="inlineStr">
        <is>
          <t xml:space="preserve"> </t>
        </is>
      </c>
      <c r="E34" s="4" t="inlineStr">
        <is>
          <t xml:space="preserve"> </t>
        </is>
      </c>
    </row>
    <row r="35">
      <c r="A35" s="4" t="inlineStr">
        <is>
          <t>Minimum annual mortgage payments due, 2029</t>
        </is>
      </c>
      <c r="B35" s="4" t="inlineStr">
        <is>
          <t xml:space="preserve"> </t>
        </is>
      </c>
      <c r="C35" s="5" t="n">
        <v>509713</v>
      </c>
      <c r="D35" s="4" t="inlineStr">
        <is>
          <t xml:space="preserve"> </t>
        </is>
      </c>
      <c r="E35" s="4" t="inlineStr">
        <is>
          <t xml:space="preserve"> </t>
        </is>
      </c>
    </row>
    <row r="36">
      <c r="A36" s="4" t="inlineStr">
        <is>
          <t>Minimum annual mortgage payments due, thereafter</t>
        </is>
      </c>
      <c r="B36" s="4" t="inlineStr">
        <is>
          <t xml:space="preserve"> </t>
        </is>
      </c>
      <c r="C36" s="6" t="n">
        <v>8047570</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Shareholders' Equity - Schedule of Long-Term 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debt issuance costs</t>
        </is>
      </c>
      <c r="B3" s="6" t="n">
        <v>-17640550000</v>
      </c>
      <c r="C3" s="4" t="inlineStr">
        <is>
          <t xml:space="preserve"> </t>
        </is>
      </c>
    </row>
    <row r="4">
      <c r="A4" s="4" t="inlineStr">
        <is>
          <t>Long-term mortgage payable less current maturities</t>
        </is>
      </c>
      <c r="B4" s="5" t="n">
        <v>17605567</v>
      </c>
      <c r="C4" s="6" t="n">
        <v>13104691</v>
      </c>
    </row>
    <row r="5">
      <c r="A5" s="4" t="inlineStr">
        <is>
          <t>Mortgage Payable - HSBC Bank N.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ortgage payable - HSBC Bank N.A.</t>
        </is>
      </c>
      <c r="B7" s="5" t="n">
        <v>10409797</v>
      </c>
      <c r="C7" s="5" t="n">
        <v>10823033</v>
      </c>
    </row>
    <row r="8">
      <c r="A8" s="4" t="inlineStr">
        <is>
          <t>Less debt issuance costs</t>
        </is>
      </c>
      <c r="B8" s="5" t="n">
        <v>-104681</v>
      </c>
      <c r="C8" s="5" t="n">
        <v>-119736</v>
      </c>
    </row>
    <row r="9">
      <c r="A9" s="4" t="inlineStr">
        <is>
          <t>Long-term mortgage payable</t>
        </is>
      </c>
      <c r="B9" s="5" t="n">
        <v>10305116</v>
      </c>
      <c r="C9" s="5" t="n">
        <v>10703297</v>
      </c>
    </row>
    <row r="10">
      <c r="A10" s="4" t="inlineStr">
        <is>
          <t>Less current maturities</t>
        </is>
      </c>
      <c r="B10" s="5" t="n">
        <v>436949</v>
      </c>
      <c r="C10" s="5" t="n">
        <v>419309</v>
      </c>
    </row>
    <row r="11">
      <c r="A11" s="4" t="inlineStr">
        <is>
          <t>Long-term mortgage payable less current maturities</t>
        </is>
      </c>
      <c r="B11" s="6" t="n">
        <v>9868167</v>
      </c>
      <c r="C11" s="6" t="n">
        <v>102839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4</t>
        </is>
      </c>
      <c r="C2" s="2" t="inlineStr">
        <is>
          <t>Dec. 31, 2023</t>
        </is>
      </c>
    </row>
    <row r="3">
      <c r="A3" s="4" t="inlineStr">
        <is>
          <t>Net sales</t>
        </is>
      </c>
      <c r="B3" s="6" t="n">
        <v>194490</v>
      </c>
      <c r="C3" s="6" t="n">
        <v>191501</v>
      </c>
    </row>
    <row r="4">
      <c r="A4" s="4" t="inlineStr">
        <is>
          <t>Cutting and Sharpening</t>
        </is>
      </c>
      <c r="B4" s="4" t="inlineStr">
        <is>
          <t xml:space="preserve"> </t>
        </is>
      </c>
      <c r="C4" s="4" t="inlineStr">
        <is>
          <t xml:space="preserve"> </t>
        </is>
      </c>
    </row>
    <row r="5">
      <c r="A5" s="4" t="inlineStr">
        <is>
          <t>Net sales</t>
        </is>
      </c>
      <c r="B5" s="5" t="n">
        <v>75214</v>
      </c>
      <c r="C5" s="5" t="n">
        <v>77040</v>
      </c>
    </row>
    <row r="6">
      <c r="A6" s="4" t="inlineStr">
        <is>
          <t>First Aid and Safety</t>
        </is>
      </c>
      <c r="B6" s="4" t="inlineStr">
        <is>
          <t xml:space="preserve"> </t>
        </is>
      </c>
      <c r="C6" s="4" t="inlineStr">
        <is>
          <t xml:space="preserve"> </t>
        </is>
      </c>
    </row>
    <row r="7">
      <c r="A7" s="4" t="inlineStr">
        <is>
          <t>Net sales</t>
        </is>
      </c>
      <c r="B7" s="5" t="n">
        <v>119276</v>
      </c>
      <c r="C7" s="5" t="n">
        <v>114461</v>
      </c>
    </row>
    <row r="8">
      <c r="A8" s="4" t="inlineStr">
        <is>
          <t>United States</t>
        </is>
      </c>
      <c r="B8" s="4" t="inlineStr">
        <is>
          <t xml:space="preserve"> </t>
        </is>
      </c>
      <c r="C8" s="4" t="inlineStr">
        <is>
          <t xml:space="preserve"> </t>
        </is>
      </c>
    </row>
    <row r="9">
      <c r="A9" s="4" t="inlineStr">
        <is>
          <t>Net sales</t>
        </is>
      </c>
      <c r="B9" s="5" t="n">
        <v>166152</v>
      </c>
      <c r="C9" s="5" t="n">
        <v>163205</v>
      </c>
    </row>
    <row r="10">
      <c r="A10" s="4" t="inlineStr">
        <is>
          <t>United States | Cutting and Sharpening</t>
        </is>
      </c>
      <c r="B10" s="4" t="inlineStr">
        <is>
          <t xml:space="preserve"> </t>
        </is>
      </c>
      <c r="C10" s="4" t="inlineStr">
        <is>
          <t xml:space="preserve"> </t>
        </is>
      </c>
    </row>
    <row r="11">
      <c r="A11" s="4" t="inlineStr">
        <is>
          <t>Net sales</t>
        </is>
      </c>
      <c r="B11" s="5" t="n">
        <v>57010</v>
      </c>
      <c r="C11" s="5" t="n">
        <v>58273</v>
      </c>
    </row>
    <row r="12">
      <c r="A12" s="4" t="inlineStr">
        <is>
          <t>United States | First Aid and Safety</t>
        </is>
      </c>
      <c r="B12" s="4" t="inlineStr">
        <is>
          <t xml:space="preserve"> </t>
        </is>
      </c>
      <c r="C12" s="4" t="inlineStr">
        <is>
          <t xml:space="preserve"> </t>
        </is>
      </c>
    </row>
    <row r="13">
      <c r="A13" s="4" t="inlineStr">
        <is>
          <t>Net sales</t>
        </is>
      </c>
      <c r="B13" s="5" t="n">
        <v>109142</v>
      </c>
      <c r="C13" s="5" t="n">
        <v>104932</v>
      </c>
    </row>
    <row r="14">
      <c r="A14" s="4" t="inlineStr">
        <is>
          <t>Europe</t>
        </is>
      </c>
      <c r="B14" s="4" t="inlineStr">
        <is>
          <t xml:space="preserve"> </t>
        </is>
      </c>
      <c r="C14" s="4" t="inlineStr">
        <is>
          <t xml:space="preserve"> </t>
        </is>
      </c>
    </row>
    <row r="15">
      <c r="A15" s="4" t="inlineStr">
        <is>
          <t>Net sales</t>
        </is>
      </c>
      <c r="B15" s="5" t="n">
        <v>15077</v>
      </c>
      <c r="C15" s="5" t="n">
        <v>14405</v>
      </c>
    </row>
    <row r="16">
      <c r="A16" s="4" t="inlineStr">
        <is>
          <t>Europe | Cutting and Sharpening</t>
        </is>
      </c>
      <c r="B16" s="4" t="inlineStr">
        <is>
          <t xml:space="preserve"> </t>
        </is>
      </c>
      <c r="C16" s="4" t="inlineStr">
        <is>
          <t xml:space="preserve"> </t>
        </is>
      </c>
    </row>
    <row r="17">
      <c r="A17" s="4" t="inlineStr">
        <is>
          <t>Net sales</t>
        </is>
      </c>
      <c r="B17" s="5" t="n">
        <v>13833</v>
      </c>
      <c r="C17" s="5" t="n">
        <v>13036</v>
      </c>
    </row>
    <row r="18">
      <c r="A18" s="4" t="inlineStr">
        <is>
          <t>Europe | First Aid and Safety</t>
        </is>
      </c>
      <c r="B18" s="4" t="inlineStr">
        <is>
          <t xml:space="preserve"> </t>
        </is>
      </c>
      <c r="C18" s="4" t="inlineStr">
        <is>
          <t xml:space="preserve"> </t>
        </is>
      </c>
    </row>
    <row r="19">
      <c r="A19" s="4" t="inlineStr">
        <is>
          <t>Net sales</t>
        </is>
      </c>
      <c r="B19" s="5" t="n">
        <v>1244</v>
      </c>
      <c r="C19" s="5" t="n">
        <v>1369</v>
      </c>
    </row>
    <row r="20">
      <c r="A20" s="4" t="inlineStr">
        <is>
          <t>Canada</t>
        </is>
      </c>
      <c r="B20" s="4" t="inlineStr">
        <is>
          <t xml:space="preserve"> </t>
        </is>
      </c>
      <c r="C20" s="4" t="inlineStr">
        <is>
          <t xml:space="preserve"> </t>
        </is>
      </c>
    </row>
    <row r="21">
      <c r="A21" s="4" t="inlineStr">
        <is>
          <t>Net sales</t>
        </is>
      </c>
      <c r="B21" s="5" t="n">
        <v>13261</v>
      </c>
      <c r="C21" s="5" t="n">
        <v>13891</v>
      </c>
    </row>
    <row r="22">
      <c r="A22" s="4" t="inlineStr">
        <is>
          <t>Canada | Cutting and Sharpening</t>
        </is>
      </c>
      <c r="B22" s="4" t="inlineStr">
        <is>
          <t xml:space="preserve"> </t>
        </is>
      </c>
      <c r="C22" s="4" t="inlineStr">
        <is>
          <t xml:space="preserve"> </t>
        </is>
      </c>
    </row>
    <row r="23">
      <c r="A23" s="4" t="inlineStr">
        <is>
          <t>Net sales</t>
        </is>
      </c>
      <c r="B23" s="5" t="n">
        <v>4371</v>
      </c>
      <c r="C23" s="5" t="n">
        <v>5731</v>
      </c>
    </row>
    <row r="24">
      <c r="A24" s="4" t="inlineStr">
        <is>
          <t>Canada | First Aid and Safety</t>
        </is>
      </c>
      <c r="B24" s="4" t="inlineStr">
        <is>
          <t xml:space="preserve"> </t>
        </is>
      </c>
      <c r="C24" s="4" t="inlineStr">
        <is>
          <t xml:space="preserve"> </t>
        </is>
      </c>
    </row>
    <row r="25">
      <c r="A25" s="4" t="inlineStr">
        <is>
          <t>Net sales</t>
        </is>
      </c>
      <c r="B25" s="6" t="n">
        <v>8890</v>
      </c>
      <c r="C25" s="6" t="n">
        <v>8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14" customWidth="1" min="2" max="2"/>
    <col width="13" customWidth="1" min="3" max="3"/>
    <col width="15" customWidth="1" min="4" max="4"/>
    <col width="27" customWidth="1" min="5" max="5"/>
    <col width="37" customWidth="1" min="6" max="6"/>
    <col width="18" customWidth="1" min="7" max="7"/>
  </cols>
  <sheetData>
    <row r="1">
      <c r="A1" s="1" t="inlineStr">
        <is>
          <t>Consolidated Statements of Changes in Stockholders' Equity - USD ($)</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at Dec. 31, 2022</t>
        </is>
      </c>
      <c r="B2" s="6" t="n">
        <v>79030132</v>
      </c>
      <c r="C2" s="6" t="n">
        <v>12698624</v>
      </c>
      <c r="D2" s="6" t="n">
        <v>-15995622</v>
      </c>
      <c r="E2" s="6" t="n">
        <v>13447797</v>
      </c>
      <c r="F2" s="6" t="n">
        <v>-2087899</v>
      </c>
      <c r="G2" s="6" t="n">
        <v>70967232</v>
      </c>
    </row>
    <row r="3">
      <c r="A3" s="4" t="inlineStr">
        <is>
          <t>Beginning Balance, shares at Dec. 31, 2022</t>
        </is>
      </c>
      <c r="B3" s="4" t="inlineStr">
        <is>
          <t xml:space="preserve"> </t>
        </is>
      </c>
      <c r="C3" s="5" t="n">
        <v>3538179</v>
      </c>
      <c r="D3" s="4" t="inlineStr">
        <is>
          <t xml:space="preserve"> </t>
        </is>
      </c>
      <c r="E3" s="4" t="inlineStr">
        <is>
          <t xml:space="preserve"> </t>
        </is>
      </c>
      <c r="F3" s="4" t="inlineStr">
        <is>
          <t xml:space="preserve"> </t>
        </is>
      </c>
      <c r="G3" s="4" t="inlineStr">
        <is>
          <t xml:space="preserve"> </t>
        </is>
      </c>
    </row>
    <row r="4">
      <c r="A4" s="4" t="inlineStr">
        <is>
          <t>Net income</t>
        </is>
      </c>
      <c r="B4" s="5" t="n">
        <v>17793160</v>
      </c>
      <c r="C4" s="4" t="inlineStr">
        <is>
          <t xml:space="preserve"> </t>
        </is>
      </c>
      <c r="D4" s="4" t="inlineStr">
        <is>
          <t xml:space="preserve"> </t>
        </is>
      </c>
      <c r="E4" s="4" t="inlineStr">
        <is>
          <t xml:space="preserve"> </t>
        </is>
      </c>
      <c r="F4" s="4" t="inlineStr">
        <is>
          <t xml:space="preserve"> </t>
        </is>
      </c>
      <c r="G4" s="5" t="n">
        <v>17793160</v>
      </c>
    </row>
    <row r="5">
      <c r="A5" s="4" t="inlineStr">
        <is>
          <t>Other comprehensive income (loss)</t>
        </is>
      </c>
      <c r="B5" s="5" t="n">
        <v>382312</v>
      </c>
      <c r="C5" s="4" t="inlineStr">
        <is>
          <t xml:space="preserve"> </t>
        </is>
      </c>
      <c r="D5" s="4" t="inlineStr">
        <is>
          <t xml:space="preserve"> </t>
        </is>
      </c>
      <c r="E5" s="4" t="inlineStr">
        <is>
          <t xml:space="preserve"> </t>
        </is>
      </c>
      <c r="F5" s="5" t="n">
        <v>382312</v>
      </c>
      <c r="G5" s="4" t="inlineStr">
        <is>
          <t xml:space="preserve"> </t>
        </is>
      </c>
    </row>
    <row r="6">
      <c r="A6" s="4" t="inlineStr">
        <is>
          <t>Stock compensation expense</t>
        </is>
      </c>
      <c r="B6" s="5" t="n">
        <v>1940443</v>
      </c>
      <c r="C6" s="4" t="inlineStr">
        <is>
          <t xml:space="preserve"> </t>
        </is>
      </c>
      <c r="D6" s="4" t="inlineStr">
        <is>
          <t xml:space="preserve"> </t>
        </is>
      </c>
      <c r="E6" s="5" t="n">
        <v>1940443</v>
      </c>
      <c r="F6" s="4" t="inlineStr">
        <is>
          <t xml:space="preserve"> </t>
        </is>
      </c>
      <c r="G6" s="4" t="inlineStr">
        <is>
          <t xml:space="preserve"> </t>
        </is>
      </c>
    </row>
    <row r="7">
      <c r="A7" s="4" t="inlineStr">
        <is>
          <t>Distribution to shareholders</t>
        </is>
      </c>
      <c r="B7" s="5" t="n">
        <v>-2044458</v>
      </c>
      <c r="C7" s="4" t="inlineStr">
        <is>
          <t xml:space="preserve"> </t>
        </is>
      </c>
      <c r="D7" s="4" t="inlineStr">
        <is>
          <t xml:space="preserve"> </t>
        </is>
      </c>
      <c r="E7" s="4" t="inlineStr">
        <is>
          <t xml:space="preserve"> </t>
        </is>
      </c>
      <c r="F7" s="4" t="inlineStr">
        <is>
          <t xml:space="preserve"> </t>
        </is>
      </c>
      <c r="G7" s="5" t="n">
        <v>-2044458</v>
      </c>
    </row>
    <row r="8">
      <c r="A8" s="4" t="inlineStr">
        <is>
          <t>Issuance of common stock</t>
        </is>
      </c>
      <c r="B8" s="5" t="n">
        <v>1452520</v>
      </c>
      <c r="C8" s="6" t="n">
        <v>216914</v>
      </c>
      <c r="D8" s="4" t="inlineStr">
        <is>
          <t xml:space="preserve"> </t>
        </is>
      </c>
      <c r="E8" s="5" t="n">
        <v>1235606</v>
      </c>
      <c r="F8" s="4" t="inlineStr">
        <is>
          <t xml:space="preserve"> </t>
        </is>
      </c>
      <c r="G8" s="4" t="inlineStr">
        <is>
          <t xml:space="preserve"> </t>
        </is>
      </c>
    </row>
    <row r="9">
      <c r="A9" s="4" t="inlineStr">
        <is>
          <t>Issuance of common stock,shares</t>
        </is>
      </c>
      <c r="B9" s="4" t="inlineStr">
        <is>
          <t xml:space="preserve"> </t>
        </is>
      </c>
      <c r="C9" s="5" t="n">
        <v>86765</v>
      </c>
      <c r="D9" s="4" t="inlineStr">
        <is>
          <t xml:space="preserve"> </t>
        </is>
      </c>
      <c r="E9" s="4" t="inlineStr">
        <is>
          <t xml:space="preserve"> </t>
        </is>
      </c>
      <c r="F9" s="4" t="inlineStr">
        <is>
          <t xml:space="preserve"> </t>
        </is>
      </c>
      <c r="G9" s="4" t="inlineStr">
        <is>
          <t xml:space="preserve"> </t>
        </is>
      </c>
    </row>
    <row r="10">
      <c r="A10" s="4" t="inlineStr">
        <is>
          <t>Cash settlement of stock options</t>
        </is>
      </c>
      <c r="B10" s="5" t="n">
        <v>-292152</v>
      </c>
      <c r="C10" s="4" t="inlineStr">
        <is>
          <t xml:space="preserve"> </t>
        </is>
      </c>
      <c r="D10" s="4" t="inlineStr">
        <is>
          <t xml:space="preserve"> </t>
        </is>
      </c>
      <c r="E10" s="5" t="n">
        <v>-292152</v>
      </c>
      <c r="F10" s="4" t="inlineStr">
        <is>
          <t xml:space="preserve"> </t>
        </is>
      </c>
      <c r="G10" s="4" t="inlineStr">
        <is>
          <t xml:space="preserve"> </t>
        </is>
      </c>
    </row>
    <row r="11">
      <c r="A11" s="4" t="inlineStr">
        <is>
          <t>Net share settlement of stock options</t>
        </is>
      </c>
      <c r="B11" s="5" t="n">
        <v>-363273</v>
      </c>
      <c r="C11" s="6" t="n">
        <v>50640</v>
      </c>
      <c r="D11" s="4" t="inlineStr">
        <is>
          <t xml:space="preserve"> </t>
        </is>
      </c>
      <c r="E11" s="5" t="n">
        <v>-413913</v>
      </c>
      <c r="F11" s="4" t="inlineStr">
        <is>
          <t xml:space="preserve"> </t>
        </is>
      </c>
      <c r="G11" s="4" t="inlineStr">
        <is>
          <t xml:space="preserve"> </t>
        </is>
      </c>
    </row>
    <row r="12">
      <c r="A12" s="4" t="inlineStr">
        <is>
          <t>Net share settlement of stock options, (shares)</t>
        </is>
      </c>
      <c r="B12" s="4" t="inlineStr">
        <is>
          <t xml:space="preserve"> </t>
        </is>
      </c>
      <c r="C12" s="5" t="n">
        <v>20256</v>
      </c>
      <c r="D12" s="4" t="inlineStr">
        <is>
          <t xml:space="preserve"> </t>
        </is>
      </c>
      <c r="E12" s="4" t="inlineStr">
        <is>
          <t xml:space="preserve"> </t>
        </is>
      </c>
      <c r="F12" s="4" t="inlineStr">
        <is>
          <t xml:space="preserve"> </t>
        </is>
      </c>
      <c r="G12" s="4" t="inlineStr">
        <is>
          <t xml:space="preserve"> </t>
        </is>
      </c>
    </row>
    <row r="13">
      <c r="A13" s="4" t="inlineStr">
        <is>
          <t>Ending Balance at Dec. 31, 2023</t>
        </is>
      </c>
      <c r="B13" s="6" t="n">
        <v>97898684</v>
      </c>
      <c r="C13" s="6" t="n">
        <v>12966178</v>
      </c>
      <c r="D13" s="5" t="n">
        <v>-15995622</v>
      </c>
      <c r="E13" s="5" t="n">
        <v>15917781</v>
      </c>
      <c r="F13" s="5" t="n">
        <v>-1705587</v>
      </c>
      <c r="G13" s="5" t="n">
        <v>86715934</v>
      </c>
    </row>
    <row r="14">
      <c r="A14" s="4" t="inlineStr">
        <is>
          <t>Ending Balance, shares at Dec. 31, 2023</t>
        </is>
      </c>
      <c r="B14" s="5" t="n">
        <v>3645200</v>
      </c>
      <c r="C14" s="5" t="n">
        <v>3645200</v>
      </c>
      <c r="D14" s="4" t="inlineStr">
        <is>
          <t xml:space="preserve"> </t>
        </is>
      </c>
      <c r="E14" s="4" t="inlineStr">
        <is>
          <t xml:space="preserve"> </t>
        </is>
      </c>
      <c r="F14" s="4" t="inlineStr">
        <is>
          <t xml:space="preserve"> </t>
        </is>
      </c>
      <c r="G14" s="4" t="inlineStr">
        <is>
          <t xml:space="preserve"> </t>
        </is>
      </c>
    </row>
    <row r="15">
      <c r="A15" s="4" t="inlineStr">
        <is>
          <t>Net income</t>
        </is>
      </c>
      <c r="B15" s="6" t="n">
        <v>10022351</v>
      </c>
      <c r="C15" s="4" t="inlineStr">
        <is>
          <t xml:space="preserve"> </t>
        </is>
      </c>
      <c r="D15" s="4" t="inlineStr">
        <is>
          <t xml:space="preserve"> </t>
        </is>
      </c>
      <c r="E15" s="4" t="inlineStr">
        <is>
          <t xml:space="preserve"> </t>
        </is>
      </c>
      <c r="F15" s="4" t="inlineStr">
        <is>
          <t xml:space="preserve"> </t>
        </is>
      </c>
      <c r="G15" s="5" t="n">
        <v>10022351</v>
      </c>
    </row>
    <row r="16">
      <c r="A16" s="4" t="inlineStr">
        <is>
          <t>Other comprehensive income (loss)</t>
        </is>
      </c>
      <c r="B16" s="5" t="n">
        <v>-1045555</v>
      </c>
      <c r="C16" s="4" t="inlineStr">
        <is>
          <t xml:space="preserve"> </t>
        </is>
      </c>
      <c r="D16" s="4" t="inlineStr">
        <is>
          <t xml:space="preserve"> </t>
        </is>
      </c>
      <c r="E16" s="4" t="inlineStr">
        <is>
          <t xml:space="preserve"> </t>
        </is>
      </c>
      <c r="F16" s="5" t="n">
        <v>-1045555</v>
      </c>
      <c r="G16" s="4" t="inlineStr">
        <is>
          <t xml:space="preserve"> </t>
        </is>
      </c>
    </row>
    <row r="17">
      <c r="A17" s="4" t="inlineStr">
        <is>
          <t>Stock compensation expense</t>
        </is>
      </c>
      <c r="B17" s="5" t="n">
        <v>2183001</v>
      </c>
      <c r="C17" s="4" t="inlineStr">
        <is>
          <t xml:space="preserve"> </t>
        </is>
      </c>
      <c r="D17" s="4" t="inlineStr">
        <is>
          <t xml:space="preserve"> </t>
        </is>
      </c>
      <c r="E17" s="5" t="n">
        <v>2183001</v>
      </c>
      <c r="F17" s="4" t="inlineStr">
        <is>
          <t xml:space="preserve"> </t>
        </is>
      </c>
      <c r="G17" s="4" t="inlineStr">
        <is>
          <t xml:space="preserve"> </t>
        </is>
      </c>
    </row>
    <row r="18">
      <c r="A18" s="4" t="inlineStr">
        <is>
          <t>Distribution to shareholders</t>
        </is>
      </c>
      <c r="B18" s="5" t="n">
        <v>-2240457</v>
      </c>
      <c r="C18" s="4" t="inlineStr">
        <is>
          <t xml:space="preserve"> </t>
        </is>
      </c>
      <c r="D18" s="4" t="inlineStr">
        <is>
          <t xml:space="preserve"> </t>
        </is>
      </c>
      <c r="E18" s="4" t="inlineStr">
        <is>
          <t xml:space="preserve"> </t>
        </is>
      </c>
      <c r="F18" s="4" t="inlineStr">
        <is>
          <t xml:space="preserve"> </t>
        </is>
      </c>
      <c r="G18" s="5" t="n">
        <v>-2240457</v>
      </c>
    </row>
    <row r="19">
      <c r="A19" s="4" t="inlineStr">
        <is>
          <t>Issuance of common stock</t>
        </is>
      </c>
      <c r="B19" s="5" t="n">
        <v>1621237</v>
      </c>
      <c r="C19" s="6" t="n">
        <v>187377</v>
      </c>
      <c r="D19" s="4" t="inlineStr">
        <is>
          <t xml:space="preserve"> </t>
        </is>
      </c>
      <c r="E19" s="5" t="n">
        <v>1433860</v>
      </c>
      <c r="F19" s="4" t="inlineStr">
        <is>
          <t xml:space="preserve"> </t>
        </is>
      </c>
      <c r="G19" s="4" t="inlineStr">
        <is>
          <t xml:space="preserve"> </t>
        </is>
      </c>
    </row>
    <row r="20">
      <c r="A20" s="4" t="inlineStr">
        <is>
          <t>Issuance of common stock,shares</t>
        </is>
      </c>
      <c r="B20" s="4" t="inlineStr">
        <is>
          <t xml:space="preserve"> </t>
        </is>
      </c>
      <c r="C20" s="5" t="n">
        <v>71354</v>
      </c>
      <c r="D20" s="4" t="inlineStr">
        <is>
          <t xml:space="preserve"> </t>
        </is>
      </c>
      <c r="E20" s="4" t="inlineStr">
        <is>
          <t xml:space="preserve"> </t>
        </is>
      </c>
      <c r="F20" s="4" t="inlineStr">
        <is>
          <t xml:space="preserve"> </t>
        </is>
      </c>
      <c r="G20" s="4" t="inlineStr">
        <is>
          <t xml:space="preserve"> </t>
        </is>
      </c>
    </row>
    <row r="21">
      <c r="A21" s="4" t="inlineStr">
        <is>
          <t>Cash settlement of stock options</t>
        </is>
      </c>
      <c r="B21" s="5" t="n">
        <v>-415900</v>
      </c>
      <c r="C21" s="4" t="inlineStr">
        <is>
          <t xml:space="preserve"> </t>
        </is>
      </c>
      <c r="D21" s="4" t="inlineStr">
        <is>
          <t xml:space="preserve"> </t>
        </is>
      </c>
      <c r="E21" s="5" t="n">
        <v>-415900</v>
      </c>
      <c r="F21" s="4" t="inlineStr">
        <is>
          <t xml:space="preserve"> </t>
        </is>
      </c>
      <c r="G21" s="4" t="inlineStr">
        <is>
          <t xml:space="preserve"> </t>
        </is>
      </c>
    </row>
    <row r="22">
      <c r="A22" s="4" t="inlineStr">
        <is>
          <t>Net share settlement of stock options</t>
        </is>
      </c>
      <c r="B22" s="5" t="n">
        <v>-1042726</v>
      </c>
      <c r="C22" s="6" t="n">
        <v>94860</v>
      </c>
      <c r="D22" s="4" t="inlineStr">
        <is>
          <t xml:space="preserve"> </t>
        </is>
      </c>
      <c r="E22" s="5" t="n">
        <v>-1137586</v>
      </c>
      <c r="F22" s="4" t="inlineStr">
        <is>
          <t xml:space="preserve"> </t>
        </is>
      </c>
      <c r="G22" s="4" t="inlineStr">
        <is>
          <t xml:space="preserve"> </t>
        </is>
      </c>
    </row>
    <row r="23">
      <c r="A23" s="4" t="inlineStr">
        <is>
          <t>Net share settlement of stock options, (shares)</t>
        </is>
      </c>
      <c r="B23" s="4" t="inlineStr">
        <is>
          <t xml:space="preserve"> </t>
        </is>
      </c>
      <c r="C23" s="5" t="n">
        <v>37944</v>
      </c>
      <c r="D23" s="4" t="inlineStr">
        <is>
          <t xml:space="preserve"> </t>
        </is>
      </c>
      <c r="E23" s="4" t="inlineStr">
        <is>
          <t xml:space="preserve"> </t>
        </is>
      </c>
      <c r="F23" s="4" t="inlineStr">
        <is>
          <t xml:space="preserve"> </t>
        </is>
      </c>
      <c r="G23" s="4" t="inlineStr">
        <is>
          <t xml:space="preserve"> </t>
        </is>
      </c>
    </row>
    <row r="24">
      <c r="A24" s="4" t="inlineStr">
        <is>
          <t>Ending Balance at Dec. 31, 2024</t>
        </is>
      </c>
      <c r="B24" s="6" t="n">
        <v>106980635</v>
      </c>
      <c r="C24" s="6" t="n">
        <v>13248415</v>
      </c>
      <c r="D24" s="6" t="n">
        <v>-15995622</v>
      </c>
      <c r="E24" s="6" t="n">
        <v>17981156</v>
      </c>
      <c r="F24" s="6" t="n">
        <v>-2751142</v>
      </c>
      <c r="G24" s="6" t="n">
        <v>94497828</v>
      </c>
    </row>
    <row r="25">
      <c r="A25" s="4" t="inlineStr">
        <is>
          <t>Ending Balance, shares at Dec. 31, 2024</t>
        </is>
      </c>
      <c r="B25" s="5" t="n">
        <v>3754498</v>
      </c>
      <c r="C25" s="5" t="n">
        <v>3754498</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Details Narrative)</t>
        </is>
      </c>
      <c r="B1" s="2" t="inlineStr">
        <is>
          <t>12 Months Ended</t>
        </is>
      </c>
    </row>
    <row r="2">
      <c r="B2" s="2" t="inlineStr">
        <is>
          <t>Dec. 31, 2024 Segment</t>
        </is>
      </c>
    </row>
    <row r="3">
      <c r="A3" s="3" t="inlineStr">
        <is>
          <t>Segment Information Details Narrative [Abstract]</t>
        </is>
      </c>
      <c r="B3" s="4" t="inlineStr">
        <is>
          <t xml:space="preserve"> </t>
        </is>
      </c>
    </row>
    <row r="4">
      <c r="A4" s="4" t="inlineStr">
        <is>
          <t>Number of reportable business segments</t>
        </is>
      </c>
      <c r="B4" s="5" t="n">
        <v>3</v>
      </c>
    </row>
    <row r="5">
      <c r="A5" s="4" t="inlineStr">
        <is>
          <t>Segment Reporting, CODM, Individual Title and Position or Group Name [Extensible Enumeration]</t>
        </is>
      </c>
      <c r="B5" s="4" t="inlineStr">
        <is>
          <t>Chief Operating Desicion Maker [Member]</t>
        </is>
      </c>
    </row>
    <row r="6">
      <c r="A6" s="4" t="inlineStr">
        <is>
          <t>Segment Reporting, CODM, Profit (Loss) Measure, How Used, Description</t>
        </is>
      </c>
      <c r="B6" s="4" t="inlineStr">
        <is>
          <t>Furthermore, entities will be required to: (i) provide all annual disclosures about a segment’s profit or loss and assets currently required under ASC 280 on an interim basis as well, (ii) clarify that an entity is not precluded from reporting additional measures of a segment’s profit or loss that are used by the CODM in assessing segment performance and deciding how to allocate resources, and (iii) disclose the title and position of the CODM and an explanation of how the CODM uses the reported measures of segment profit or loss in assessing segment performance and deciding how to allocate resourc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Information - Financial Data by Segment (Details) - USD ($)</t>
        </is>
      </c>
      <c r="B1" s="2" t="inlineStr">
        <is>
          <t>12 Months Ended</t>
        </is>
      </c>
    </row>
    <row r="2">
      <c r="B2" s="2" t="inlineStr">
        <is>
          <t>Dec. 31, 2024</t>
        </is>
      </c>
      <c r="C2" s="2" t="inlineStr">
        <is>
          <t>Dec. 31, 2023</t>
        </is>
      </c>
    </row>
    <row r="3">
      <c r="A3" s="4" t="inlineStr">
        <is>
          <t>Net Sales</t>
        </is>
      </c>
      <c r="B3" s="6" t="n">
        <v>194489991</v>
      </c>
      <c r="C3" s="6" t="n">
        <v>191500947</v>
      </c>
    </row>
    <row r="4">
      <c r="A4" s="4" t="inlineStr">
        <is>
          <t>Less: Segment cost of sales</t>
        </is>
      </c>
      <c r="B4" s="5" t="n">
        <v>118139167</v>
      </c>
      <c r="C4" s="5" t="n">
        <v>119290712</v>
      </c>
    </row>
    <row r="5">
      <c r="A5" s="4" t="inlineStr">
        <is>
          <t>Less: Segment selling, general, and administrative expenses</t>
        </is>
      </c>
      <c r="B5" s="5" t="n">
        <v>62210882</v>
      </c>
      <c r="C5" s="5" t="n">
        <v>59021618</v>
      </c>
    </row>
    <row r="6">
      <c r="A6" s="4" t="inlineStr">
        <is>
          <t>Operating income</t>
        </is>
      </c>
      <c r="B6" s="5" t="n">
        <v>14139942</v>
      </c>
      <c r="C6" s="5" t="n">
        <v>13188617</v>
      </c>
    </row>
    <row r="7">
      <c r="A7" s="4" t="inlineStr">
        <is>
          <t>Interest expense</t>
        </is>
      </c>
      <c r="B7" s="5" t="n">
        <v>-2083323</v>
      </c>
      <c r="C7" s="5" t="n">
        <v>-3096481</v>
      </c>
    </row>
    <row r="8">
      <c r="A8" s="4" t="inlineStr">
        <is>
          <t>Interest income</t>
        </is>
      </c>
      <c r="B8" s="5" t="n">
        <v>140680</v>
      </c>
      <c r="C8" s="5" t="n">
        <v>119317</v>
      </c>
    </row>
    <row r="9">
      <c r="A9" s="4" t="inlineStr">
        <is>
          <t>Gain on sale of business</t>
        </is>
      </c>
      <c r="B9" s="4" t="inlineStr">
        <is>
          <t xml:space="preserve"> </t>
        </is>
      </c>
      <c r="C9" s="5" t="n">
        <v>12564153</v>
      </c>
    </row>
    <row r="10">
      <c r="A10" s="4" t="inlineStr">
        <is>
          <t>Other (expense), net</t>
        </is>
      </c>
      <c r="B10" s="5" t="n">
        <v>95110</v>
      </c>
      <c r="C10" s="5" t="n">
        <v>-41002</v>
      </c>
    </row>
    <row r="11">
      <c r="A11" s="4" t="inlineStr">
        <is>
          <t>Income before income tax expense</t>
        </is>
      </c>
      <c r="B11" s="5" t="n">
        <v>12292409</v>
      </c>
      <c r="C11" s="5" t="n">
        <v>22734604</v>
      </c>
    </row>
    <row r="12">
      <c r="A12" s="4" t="inlineStr">
        <is>
          <t>Assets</t>
        </is>
      </c>
      <c r="B12" s="5" t="n">
        <v>162170586</v>
      </c>
      <c r="C12" s="5" t="n">
        <v>149241316</v>
      </c>
    </row>
    <row r="13">
      <c r="A13" s="4" t="inlineStr">
        <is>
          <t>Additions to property, plant and equipment</t>
        </is>
      </c>
      <c r="B13" s="5" t="n">
        <v>7148000</v>
      </c>
      <c r="C13" s="5" t="n">
        <v>4673000</v>
      </c>
    </row>
    <row r="14">
      <c r="A14" s="4" t="inlineStr">
        <is>
          <t>Depreciation and amortization</t>
        </is>
      </c>
      <c r="B14" s="5" t="n">
        <v>6069000</v>
      </c>
      <c r="C14" s="5" t="n">
        <v>5011000</v>
      </c>
    </row>
    <row r="15">
      <c r="A15" s="4" t="inlineStr">
        <is>
          <t>United States Segment</t>
        </is>
      </c>
      <c r="B15" s="4" t="inlineStr">
        <is>
          <t xml:space="preserve"> </t>
        </is>
      </c>
      <c r="C15" s="4" t="inlineStr">
        <is>
          <t xml:space="preserve"> </t>
        </is>
      </c>
    </row>
    <row r="16">
      <c r="A16" s="4" t="inlineStr">
        <is>
          <t>Net Sales</t>
        </is>
      </c>
      <c r="B16" s="5" t="n">
        <v>166152000</v>
      </c>
      <c r="C16" s="5" t="n">
        <v>163205000</v>
      </c>
    </row>
    <row r="17">
      <c r="A17" s="4" t="inlineStr">
        <is>
          <t>Less: Segment cost of sales</t>
        </is>
      </c>
      <c r="B17" s="5" t="n">
        <v>100092000</v>
      </c>
      <c r="C17" s="5" t="n">
        <v>101531000</v>
      </c>
    </row>
    <row r="18">
      <c r="A18" s="4" t="inlineStr">
        <is>
          <t>Less: Segment selling, general, and administrative expenses</t>
        </is>
      </c>
      <c r="B18" s="5" t="n">
        <v>52815000</v>
      </c>
      <c r="C18" s="5" t="n">
        <v>50198000</v>
      </c>
    </row>
    <row r="19">
      <c r="A19" s="4" t="inlineStr">
        <is>
          <t>Operating income</t>
        </is>
      </c>
      <c r="B19" s="5" t="n">
        <v>13245000</v>
      </c>
      <c r="C19" s="5" t="n">
        <v>11477000</v>
      </c>
    </row>
    <row r="20">
      <c r="A20" s="4" t="inlineStr">
        <is>
          <t>Assets</t>
        </is>
      </c>
      <c r="B20" s="5" t="n">
        <v>143538000</v>
      </c>
      <c r="C20" s="5" t="n">
        <v>131382000</v>
      </c>
    </row>
    <row r="21">
      <c r="A21" s="4" t="inlineStr">
        <is>
          <t>Additions to property, plant and equipment</t>
        </is>
      </c>
      <c r="B21" s="5" t="n">
        <v>6866000</v>
      </c>
      <c r="C21" s="5" t="n">
        <v>4626000</v>
      </c>
    </row>
    <row r="22">
      <c r="A22" s="4" t="inlineStr">
        <is>
          <t>Depreciation and amortization</t>
        </is>
      </c>
      <c r="B22" s="5" t="n">
        <v>5663000</v>
      </c>
      <c r="C22" s="5" t="n">
        <v>4833000</v>
      </c>
    </row>
    <row r="23">
      <c r="A23" s="4" t="inlineStr">
        <is>
          <t>Canada Segment</t>
        </is>
      </c>
      <c r="B23" s="4" t="inlineStr">
        <is>
          <t xml:space="preserve"> </t>
        </is>
      </c>
      <c r="C23" s="4" t="inlineStr">
        <is>
          <t xml:space="preserve"> </t>
        </is>
      </c>
    </row>
    <row r="24">
      <c r="A24" s="4" t="inlineStr">
        <is>
          <t>Net Sales</t>
        </is>
      </c>
      <c r="B24" s="5" t="n">
        <v>13261000</v>
      </c>
      <c r="C24" s="5" t="n">
        <v>13891000</v>
      </c>
    </row>
    <row r="25">
      <c r="A25" s="4" t="inlineStr">
        <is>
          <t>Less: Segment cost of sales</t>
        </is>
      </c>
      <c r="B25" s="5" t="n">
        <v>8294000</v>
      </c>
      <c r="C25" s="5" t="n">
        <v>8407000</v>
      </c>
    </row>
    <row r="26">
      <c r="A26" s="4" t="inlineStr">
        <is>
          <t>Less: Segment selling, general, and administrative expenses</t>
        </is>
      </c>
      <c r="B26" s="5" t="n">
        <v>4269000</v>
      </c>
      <c r="C26" s="5" t="n">
        <v>4618000</v>
      </c>
    </row>
    <row r="27">
      <c r="A27" s="4" t="inlineStr">
        <is>
          <t>Operating income</t>
        </is>
      </c>
      <c r="B27" s="5" t="n">
        <v>698000</v>
      </c>
      <c r="C27" s="5" t="n">
        <v>866000</v>
      </c>
    </row>
    <row r="28">
      <c r="A28" s="4" t="inlineStr">
        <is>
          <t>Assets</t>
        </is>
      </c>
      <c r="B28" s="5" t="n">
        <v>9677000</v>
      </c>
      <c r="C28" s="5" t="n">
        <v>8557000</v>
      </c>
    </row>
    <row r="29">
      <c r="A29" s="4" t="inlineStr">
        <is>
          <t>Additions to property, plant and equipment</t>
        </is>
      </c>
      <c r="B29" s="5" t="n">
        <v>197000</v>
      </c>
      <c r="C29" s="4" t="inlineStr">
        <is>
          <t xml:space="preserve"> </t>
        </is>
      </c>
    </row>
    <row r="30">
      <c r="A30" s="4" t="inlineStr">
        <is>
          <t>Depreciation and amortization</t>
        </is>
      </c>
      <c r="B30" s="5" t="n">
        <v>350000</v>
      </c>
      <c r="C30" s="5" t="n">
        <v>102000</v>
      </c>
    </row>
    <row r="31">
      <c r="A31" s="4" t="inlineStr">
        <is>
          <t>Europe Segment</t>
        </is>
      </c>
      <c r="B31" s="4" t="inlineStr">
        <is>
          <t xml:space="preserve"> </t>
        </is>
      </c>
      <c r="C31" s="4" t="inlineStr">
        <is>
          <t xml:space="preserve"> </t>
        </is>
      </c>
    </row>
    <row r="32">
      <c r="A32" s="4" t="inlineStr">
        <is>
          <t>Net Sales</t>
        </is>
      </c>
      <c r="B32" s="5" t="n">
        <v>15077000</v>
      </c>
      <c r="C32" s="5" t="n">
        <v>14405000</v>
      </c>
    </row>
    <row r="33">
      <c r="A33" s="4" t="inlineStr">
        <is>
          <t>Less: Segment cost of sales</t>
        </is>
      </c>
      <c r="B33" s="5" t="n">
        <v>9753000</v>
      </c>
      <c r="C33" s="5" t="n">
        <v>9353000</v>
      </c>
    </row>
    <row r="34">
      <c r="A34" s="4" t="inlineStr">
        <is>
          <t>Less: Segment selling, general, and administrative expenses</t>
        </is>
      </c>
      <c r="B34" s="5" t="n">
        <v>5127000</v>
      </c>
      <c r="C34" s="5" t="n">
        <v>4206000</v>
      </c>
    </row>
    <row r="35">
      <c r="A35" s="4" t="inlineStr">
        <is>
          <t>Operating income</t>
        </is>
      </c>
      <c r="B35" s="5" t="n">
        <v>197000</v>
      </c>
      <c r="C35" s="5" t="n">
        <v>845000</v>
      </c>
    </row>
    <row r="36">
      <c r="A36" s="4" t="inlineStr">
        <is>
          <t>Assets</t>
        </is>
      </c>
      <c r="B36" s="5" t="n">
        <v>8956000</v>
      </c>
      <c r="C36" s="5" t="n">
        <v>9302000</v>
      </c>
    </row>
    <row r="37">
      <c r="A37" s="4" t="inlineStr">
        <is>
          <t>Additions to property, plant and equipment</t>
        </is>
      </c>
      <c r="B37" s="5" t="n">
        <v>85000</v>
      </c>
      <c r="C37" s="5" t="n">
        <v>47000</v>
      </c>
    </row>
    <row r="38">
      <c r="A38" s="4" t="inlineStr">
        <is>
          <t>Depreciation and amortization</t>
        </is>
      </c>
      <c r="B38" s="6" t="n">
        <v>56000</v>
      </c>
      <c r="C38" s="6" t="n">
        <v>7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egment Information - Segment Revenues (Details) - USD ($)</t>
        </is>
      </c>
      <c r="B1" s="2" t="inlineStr">
        <is>
          <t>12 Months Ended</t>
        </is>
      </c>
    </row>
    <row r="2">
      <c r="B2" s="2" t="inlineStr">
        <is>
          <t>Dec. 31, 2024</t>
        </is>
      </c>
      <c r="C2" s="2" t="inlineStr">
        <is>
          <t>Dec. 31, 2023</t>
        </is>
      </c>
    </row>
    <row r="3">
      <c r="A3" s="4" t="inlineStr">
        <is>
          <t>Total Revenues</t>
        </is>
      </c>
      <c r="B3" s="6" t="n">
        <v>194489991</v>
      </c>
      <c r="C3" s="6" t="n">
        <v>191500947</v>
      </c>
    </row>
    <row r="4">
      <c r="A4" s="4" t="inlineStr">
        <is>
          <t>United States</t>
        </is>
      </c>
      <c r="B4" s="4" t="inlineStr">
        <is>
          <t xml:space="preserve"> </t>
        </is>
      </c>
      <c r="C4" s="4" t="inlineStr">
        <is>
          <t xml:space="preserve"> </t>
        </is>
      </c>
    </row>
    <row r="5">
      <c r="A5" s="4" t="inlineStr">
        <is>
          <t>Total Revenues</t>
        </is>
      </c>
      <c r="B5" s="5" t="n">
        <v>165080000</v>
      </c>
      <c r="C5" s="5" t="n">
        <v>162070000</v>
      </c>
    </row>
    <row r="6">
      <c r="A6" s="4" t="inlineStr">
        <is>
          <t>Canada</t>
        </is>
      </c>
      <c r="B6" s="4" t="inlineStr">
        <is>
          <t xml:space="preserve"> </t>
        </is>
      </c>
      <c r="C6" s="4" t="inlineStr">
        <is>
          <t xml:space="preserve"> </t>
        </is>
      </c>
    </row>
    <row r="7">
      <c r="A7" s="4" t="inlineStr">
        <is>
          <t>Total Revenues</t>
        </is>
      </c>
      <c r="B7" s="5" t="n">
        <v>13261000</v>
      </c>
      <c r="C7" s="5" t="n">
        <v>13891000</v>
      </c>
    </row>
    <row r="8">
      <c r="A8" s="4" t="inlineStr">
        <is>
          <t>Europe</t>
        </is>
      </c>
      <c r="B8" s="4" t="inlineStr">
        <is>
          <t xml:space="preserve"> </t>
        </is>
      </c>
      <c r="C8" s="4" t="inlineStr">
        <is>
          <t xml:space="preserve"> </t>
        </is>
      </c>
    </row>
    <row r="9">
      <c r="A9" s="4" t="inlineStr">
        <is>
          <t>Total Revenues</t>
        </is>
      </c>
      <c r="B9" s="5" t="n">
        <v>15077000</v>
      </c>
      <c r="C9" s="5" t="n">
        <v>14405000</v>
      </c>
    </row>
    <row r="10">
      <c r="A10" s="4" t="inlineStr">
        <is>
          <t>Other International</t>
        </is>
      </c>
      <c r="B10" s="4" t="inlineStr">
        <is>
          <t xml:space="preserve"> </t>
        </is>
      </c>
      <c r="C10" s="4" t="inlineStr">
        <is>
          <t xml:space="preserve"> </t>
        </is>
      </c>
    </row>
    <row r="11">
      <c r="A11" s="4" t="inlineStr">
        <is>
          <t>Total Revenues</t>
        </is>
      </c>
      <c r="B11" s="5" t="n">
        <v>1072000</v>
      </c>
      <c r="C11" s="5" t="n">
        <v>1135000</v>
      </c>
    </row>
    <row r="12">
      <c r="A12" s="4" t="inlineStr">
        <is>
          <t>Total International</t>
        </is>
      </c>
      <c r="B12" s="4" t="inlineStr">
        <is>
          <t xml:space="preserve"> </t>
        </is>
      </c>
      <c r="C12" s="4" t="inlineStr">
        <is>
          <t xml:space="preserve"> </t>
        </is>
      </c>
    </row>
    <row r="13">
      <c r="A13" s="4" t="inlineStr">
        <is>
          <t>Total Revenues</t>
        </is>
      </c>
      <c r="B13" s="6" t="n">
        <v>29410000</v>
      </c>
      <c r="C13" s="6" t="n">
        <v>2943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66709</v>
      </c>
      <c r="C3" s="6" t="n">
        <v>5721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62499</v>
      </c>
      <c r="C6" s="5" t="n">
        <v>55006</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3814</v>
      </c>
      <c r="C9" s="5" t="n">
        <v>1691</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266</v>
      </c>
      <c r="C12" s="5" t="n">
        <v>252</v>
      </c>
    </row>
    <row r="13">
      <c r="A13" s="4" t="inlineStr">
        <is>
          <t>Other Internationa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5" t="n">
        <v>130</v>
      </c>
      <c r="C15" s="5" t="n">
        <v>268</v>
      </c>
    </row>
    <row r="16">
      <c r="A16" s="4" t="inlineStr">
        <is>
          <t>Total International</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6" t="n">
        <v>4210</v>
      </c>
      <c r="C18" s="6" t="n">
        <v>22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 Option Plans (Details Narrative) - USD ($)</t>
        </is>
      </c>
      <c r="B1" s="2" t="inlineStr">
        <is>
          <t>12 Months Ended</t>
        </is>
      </c>
    </row>
    <row r="2">
      <c r="B2" s="2" t="inlineStr">
        <is>
          <t>Dec. 31, 2024</t>
        </is>
      </c>
      <c r="C2" s="2" t="inlineStr">
        <is>
          <t>Dec. 31, 2023</t>
        </is>
      </c>
    </row>
    <row r="3">
      <c r="A3" s="4" t="inlineStr">
        <is>
          <t>Shares available for grant</t>
        </is>
      </c>
      <c r="B3" s="5" t="n">
        <v>223875</v>
      </c>
      <c r="C3" s="5" t="n">
        <v>3250</v>
      </c>
    </row>
    <row r="4">
      <c r="A4" s="4" t="inlineStr">
        <is>
          <t>Cash fee paid to non salaried directors</t>
        </is>
      </c>
      <c r="B4" s="4" t="inlineStr">
        <is>
          <t xml:space="preserve"> </t>
        </is>
      </c>
      <c r="C4" s="6" t="n">
        <v>292152</v>
      </c>
    </row>
    <row r="5">
      <c r="A5" s="4" t="inlineStr">
        <is>
          <t>Cash settlement of stock options</t>
        </is>
      </c>
      <c r="B5" s="6" t="n">
        <v>415900</v>
      </c>
      <c r="C5" s="6" t="n">
        <v>292152</v>
      </c>
    </row>
    <row r="6">
      <c r="A6" s="4" t="inlineStr">
        <is>
          <t>Shares related to settlement of stock options</t>
        </is>
      </c>
      <c r="B6" s="5" t="n">
        <v>37944</v>
      </c>
      <c r="C6" s="5" t="n">
        <v>20256</v>
      </c>
    </row>
    <row r="7">
      <c r="A7" s="4" t="inlineStr">
        <is>
          <t>Weighted average remaining contractual term</t>
        </is>
      </c>
      <c r="B7" s="4" t="inlineStr">
        <is>
          <t>6 years</t>
        </is>
      </c>
      <c r="C7" s="4" t="inlineStr">
        <is>
          <t xml:space="preserve"> </t>
        </is>
      </c>
    </row>
    <row r="8">
      <c r="A8" s="4" t="inlineStr">
        <is>
          <t>Stock-based compensation</t>
        </is>
      </c>
      <c r="B8" s="6" t="n">
        <v>2183001</v>
      </c>
      <c r="C8" s="6" t="n">
        <v>1940443</v>
      </c>
    </row>
    <row r="9">
      <c r="A9" s="4" t="inlineStr">
        <is>
          <t>Unrecognized compensation cost</t>
        </is>
      </c>
      <c r="B9" s="6" t="n">
        <v>2222084</v>
      </c>
      <c r="C9" s="4" t="inlineStr">
        <is>
          <t xml:space="preserve"> </t>
        </is>
      </c>
    </row>
    <row r="10">
      <c r="A10" s="4" t="inlineStr">
        <is>
          <t>Unrecognized compensation cost recognition period</t>
        </is>
      </c>
      <c r="B10" s="4" t="inlineStr">
        <is>
          <t>2 years</t>
        </is>
      </c>
      <c r="C10" s="4" t="inlineStr">
        <is>
          <t xml:space="preserve"> </t>
        </is>
      </c>
    </row>
    <row r="11">
      <c r="A11" s="4" t="inlineStr">
        <is>
          <t>Weighted average fair value at the date of grant</t>
        </is>
      </c>
      <c r="B11" s="7" t="n">
        <v>17.16</v>
      </c>
      <c r="C11" s="7" t="n">
        <v>12.65</v>
      </c>
    </row>
    <row r="12">
      <c r="A12" s="4" t="inlineStr">
        <is>
          <t>Aggregate intrinsic value of outstanding options</t>
        </is>
      </c>
      <c r="B12" s="6" t="n">
        <v>13865264</v>
      </c>
      <c r="C12" s="6" t="n">
        <v>25727340</v>
      </c>
    </row>
    <row r="13">
      <c r="A13" s="4" t="inlineStr">
        <is>
          <t>Aggregate intrinsic value of exercisable options</t>
        </is>
      </c>
      <c r="B13" s="5" t="n">
        <v>12455936</v>
      </c>
      <c r="C13" s="5" t="n">
        <v>20536948</v>
      </c>
    </row>
    <row r="14">
      <c r="A14" s="4" t="inlineStr">
        <is>
          <t>Aggregate intrinsic value of options exercised</t>
        </is>
      </c>
      <c r="B14" s="6" t="n">
        <v>4430260</v>
      </c>
      <c r="C14" s="6" t="n">
        <v>2646835</v>
      </c>
    </row>
    <row r="15">
      <c r="A15" s="4" t="inlineStr">
        <is>
          <t>Employee Plan</t>
        </is>
      </c>
      <c r="B15" s="4" t="inlineStr">
        <is>
          <t xml:space="preserve"> </t>
        </is>
      </c>
      <c r="C15" s="4" t="inlineStr">
        <is>
          <t xml:space="preserve"> </t>
        </is>
      </c>
    </row>
    <row r="16">
      <c r="A16" s="4" t="inlineStr">
        <is>
          <t>Vesting term</t>
        </is>
      </c>
      <c r="B16" s="4" t="inlineStr">
        <is>
          <t>Options granted under the 2012 Employee Plan vest 25% one day after the first anniversary of the grant date and 25% one day after each of the next three anniversaries. Under the terms of the 2012 Employee Plan, no option may be granted under that plan after the tenth anniversary of the adoption of the plan.</t>
        </is>
      </c>
      <c r="C16" s="4" t="inlineStr">
        <is>
          <t xml:space="preserve"> </t>
        </is>
      </c>
    </row>
    <row r="17">
      <c r="A17" s="4" t="inlineStr">
        <is>
          <t>2005 Director Plan</t>
        </is>
      </c>
      <c r="B17" s="4" t="inlineStr">
        <is>
          <t xml:space="preserve"> </t>
        </is>
      </c>
      <c r="C17" s="4" t="inlineStr">
        <is>
          <t xml:space="preserve"> </t>
        </is>
      </c>
    </row>
    <row r="18">
      <c r="A18" s="4" t="inlineStr">
        <is>
          <t>Vesting term</t>
        </is>
      </c>
      <c r="B18" s="4" t="inlineStr">
        <is>
          <t>The Initial Option vested 25% on the date of grant and 25% on the anniversary of the grant date in each of the following 3 years. Each Annual Option became fully exercisable one day after the date of grant. The exercise price of each option granted equaled the fair market value of the Common Stock on the date the option was granted and expired ten (10) years from the date of grant.</t>
        </is>
      </c>
      <c r="C18" s="4" t="inlineStr">
        <is>
          <t xml:space="preserve"> </t>
        </is>
      </c>
    </row>
    <row r="19">
      <c r="A19" s="4" t="inlineStr">
        <is>
          <t>Shares authorized under plan</t>
        </is>
      </c>
      <c r="B19" s="5" t="n">
        <v>180000</v>
      </c>
      <c r="C19" s="4" t="inlineStr">
        <is>
          <t xml:space="preserve"> </t>
        </is>
      </c>
    </row>
    <row r="20">
      <c r="A20" s="4" t="inlineStr">
        <is>
          <t>Shares offered under initial option</t>
        </is>
      </c>
      <c r="B20" s="5" t="n">
        <v>5000</v>
      </c>
      <c r="C20" s="4" t="inlineStr">
        <is>
          <t xml:space="preserve"> </t>
        </is>
      </c>
    </row>
    <row r="21">
      <c r="A21" s="4" t="inlineStr">
        <is>
          <t>Shares offered under annual option</t>
        </is>
      </c>
      <c r="B21" s="5" t="n">
        <v>5000</v>
      </c>
      <c r="C21" s="4" t="inlineStr">
        <is>
          <t xml:space="preserve"> </t>
        </is>
      </c>
    </row>
    <row r="22">
      <c r="A22" s="4" t="inlineStr">
        <is>
          <t>2017 Director Plan</t>
        </is>
      </c>
      <c r="B22" s="4" t="inlineStr">
        <is>
          <t xml:space="preserve"> </t>
        </is>
      </c>
      <c r="C22" s="4" t="inlineStr">
        <is>
          <t xml:space="preserve"> </t>
        </is>
      </c>
    </row>
    <row r="23">
      <c r="A23" s="4" t="inlineStr">
        <is>
          <t>Vesting term</t>
        </is>
      </c>
      <c r="B23" s="4" t="inlineStr">
        <is>
          <t>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t>
        </is>
      </c>
      <c r="C23" s="4" t="inlineStr">
        <is>
          <t xml:space="preserve"> </t>
        </is>
      </c>
    </row>
    <row r="24">
      <c r="A24" s="4" t="inlineStr">
        <is>
          <t>Shares available for grant</t>
        </is>
      </c>
      <c r="B24" s="5" t="n">
        <v>37500</v>
      </c>
      <c r="C24" s="4" t="inlineStr">
        <is>
          <t xml:space="preserve"> </t>
        </is>
      </c>
    </row>
    <row r="25">
      <c r="A25" s="4" t="inlineStr">
        <is>
          <t>Shares authorized under plan</t>
        </is>
      </c>
      <c r="B25" s="5" t="n">
        <v>50000</v>
      </c>
      <c r="C25" s="4" t="inlineStr">
        <is>
          <t xml:space="preserve"> </t>
        </is>
      </c>
    </row>
    <row r="26">
      <c r="A26" s="4" t="inlineStr">
        <is>
          <t>Shares offered under initial option</t>
        </is>
      </c>
      <c r="B26" s="5" t="n">
        <v>5000</v>
      </c>
      <c r="C26" s="4" t="inlineStr">
        <is>
          <t xml:space="preserve"> </t>
        </is>
      </c>
    </row>
    <row r="27">
      <c r="A27" s="4" t="inlineStr">
        <is>
          <t>Shares offered under annual option</t>
        </is>
      </c>
      <c r="B27" s="5" t="n">
        <v>5000</v>
      </c>
      <c r="C27" s="4" t="inlineStr">
        <is>
          <t xml:space="preserve"> </t>
        </is>
      </c>
    </row>
    <row r="28">
      <c r="A28" s="4" t="inlineStr">
        <is>
          <t>2022 Employee Plan</t>
        </is>
      </c>
      <c r="B28" s="4" t="inlineStr">
        <is>
          <t xml:space="preserve"> </t>
        </is>
      </c>
      <c r="C28" s="4" t="inlineStr">
        <is>
          <t xml:space="preserve"> </t>
        </is>
      </c>
    </row>
    <row r="29">
      <c r="A29" s="4" t="inlineStr">
        <is>
          <t>Vesting term</t>
        </is>
      </c>
      <c r="B29" s="4" t="inlineStr">
        <is>
          <t>Options granted under the 2022 Employee Plan vest 25% one day after the first anniversary of the grant date and 25% one day after each of the next three anniversaries. As of December 31, 2024, the number of shares available for grant under the 2022 Employee Plan is 186,375. Under the terms of the 2022 Employee Plan, no option may be granted under that plan after the tenth anniversary of the adoption of the plan.</t>
        </is>
      </c>
      <c r="C29" s="4" t="inlineStr">
        <is>
          <t xml:space="preserve"> </t>
        </is>
      </c>
    </row>
    <row r="30">
      <c r="A30" s="4" t="inlineStr">
        <is>
          <t>Shares available for grant</t>
        </is>
      </c>
      <c r="B30" s="5" t="n">
        <v>186375</v>
      </c>
      <c r="C3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 Option Plans - Stock Option Activity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at the beginning of the year</t>
        </is>
      </c>
      <c r="B4" s="5" t="n">
        <v>1598761</v>
      </c>
      <c r="C4" s="5" t="n">
        <v>1617672</v>
      </c>
    </row>
    <row r="5">
      <c r="A5" s="4" t="inlineStr">
        <is>
          <t>Options granted</t>
        </is>
      </c>
      <c r="B5" s="5" t="n">
        <v>37500</v>
      </c>
      <c r="C5" s="5" t="n">
        <v>163500</v>
      </c>
    </row>
    <row r="6">
      <c r="A6" s="4" t="inlineStr">
        <is>
          <t>Options forfeited</t>
        </is>
      </c>
      <c r="B6" s="5" t="n">
        <v>-10500</v>
      </c>
      <c r="C6" s="5" t="n">
        <v>-6938</v>
      </c>
    </row>
    <row r="7">
      <c r="A7" s="4" t="inlineStr">
        <is>
          <t>Options exercised</t>
        </is>
      </c>
      <c r="B7" s="5" t="n">
        <v>-222671</v>
      </c>
      <c r="C7" s="5" t="n">
        <v>-175473</v>
      </c>
    </row>
    <row r="8">
      <c r="A8" s="4" t="inlineStr">
        <is>
          <t>Options outstanding at the end of the year</t>
        </is>
      </c>
      <c r="B8" s="5" t="n">
        <v>1403090</v>
      </c>
      <c r="C8" s="5" t="n">
        <v>1598761</v>
      </c>
    </row>
    <row r="9">
      <c r="A9" s="4" t="inlineStr">
        <is>
          <t>Options exercisable at the end of the year</t>
        </is>
      </c>
      <c r="B9" s="5" t="n">
        <v>1126972</v>
      </c>
      <c r="C9" s="5" t="n">
        <v>1138706</v>
      </c>
    </row>
    <row r="10">
      <c r="A10" s="4" t="inlineStr">
        <is>
          <t>Common stock available for future grants at the end of the year</t>
        </is>
      </c>
      <c r="B10" s="5" t="n">
        <v>223875</v>
      </c>
      <c r="C10" s="5" t="n">
        <v>3250</v>
      </c>
    </row>
    <row r="11">
      <c r="A11" s="3" t="inlineStr">
        <is>
          <t>Weighted average exercise price per share:</t>
        </is>
      </c>
      <c r="B11" s="4" t="inlineStr">
        <is>
          <t xml:space="preserve"> </t>
        </is>
      </c>
      <c r="C11" s="4" t="inlineStr">
        <is>
          <t xml:space="preserve"> </t>
        </is>
      </c>
    </row>
    <row r="12">
      <c r="A12" s="4" t="inlineStr">
        <is>
          <t>Granted</t>
        </is>
      </c>
      <c r="B12" s="7" t="n">
        <v>38.26</v>
      </c>
      <c r="C12" s="7" t="n">
        <v>30.47</v>
      </c>
    </row>
    <row r="13">
      <c r="A13" s="4" t="inlineStr">
        <is>
          <t>Forfeited</t>
        </is>
      </c>
      <c r="B13" s="12" t="n">
        <v>31.63</v>
      </c>
      <c r="C13" s="12" t="n">
        <v>20.68</v>
      </c>
    </row>
    <row r="14">
      <c r="A14" s="4" t="inlineStr">
        <is>
          <t>Exercised</t>
        </is>
      </c>
      <c r="B14" s="12" t="n">
        <v>21.87</v>
      </c>
      <c r="C14" s="12" t="n">
        <v>16.95</v>
      </c>
    </row>
    <row r="15">
      <c r="A15" s="4" t="inlineStr">
        <is>
          <t>Outstanding</t>
        </is>
      </c>
      <c r="B15" s="12" t="n">
        <v>27.82</v>
      </c>
      <c r="C15" s="12" t="n">
        <v>26.77</v>
      </c>
    </row>
    <row r="16">
      <c r="A16" s="4" t="inlineStr">
        <is>
          <t>Exercisable</t>
        </is>
      </c>
      <c r="B16" s="7" t="n">
        <v>26.61</v>
      </c>
      <c r="C16" s="7" t="n">
        <v>24.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2" customWidth="1" min="1" max="1"/>
    <col width="32" customWidth="1" min="2" max="2"/>
  </cols>
  <sheetData>
    <row r="1">
      <c r="A1" s="1" t="inlineStr">
        <is>
          <t>Stock Option Plans - Summary of Options Outstanding (Details)</t>
        </is>
      </c>
      <c r="B1" s="2" t="inlineStr">
        <is>
          <t>12 Months Ended</t>
        </is>
      </c>
    </row>
    <row r="2">
      <c r="B2" s="2" t="inlineStr">
        <is>
          <t>Dec. 31, 2024 $ / shares shares</t>
        </is>
      </c>
    </row>
    <row r="3">
      <c r="A3" s="4" t="inlineStr">
        <is>
          <t>Number outstanding | shares</t>
        </is>
      </c>
      <c r="B3" s="5" t="n">
        <v>1403090</v>
      </c>
    </row>
    <row r="4">
      <c r="A4" s="4" t="inlineStr">
        <is>
          <t>Number exercisable | shares</t>
        </is>
      </c>
      <c r="B4" s="5" t="n">
        <v>1126972</v>
      </c>
    </row>
    <row r="5">
      <c r="A5" s="4" t="inlineStr">
        <is>
          <t>$19.23 to $22.86</t>
        </is>
      </c>
      <c r="B5" s="4" t="inlineStr">
        <is>
          <t xml:space="preserve"> </t>
        </is>
      </c>
    </row>
    <row r="6">
      <c r="A6" s="4" t="inlineStr">
        <is>
          <t>Range of exercise prices, lower range</t>
        </is>
      </c>
      <c r="B6" s="7" t="n">
        <v>19.23</v>
      </c>
    </row>
    <row r="7">
      <c r="A7" s="4" t="inlineStr">
        <is>
          <t>Range of exercise prices, upper range</t>
        </is>
      </c>
      <c r="B7" s="7" t="n">
        <v>22.86</v>
      </c>
    </row>
    <row r="8">
      <c r="A8" s="4" t="inlineStr">
        <is>
          <t>Number outstanding | shares</t>
        </is>
      </c>
      <c r="B8" s="5" t="n">
        <v>338454</v>
      </c>
    </row>
    <row r="9">
      <c r="A9" s="4" t="inlineStr">
        <is>
          <t>Options outstanding weighted-average remaining contractual life (years)</t>
        </is>
      </c>
      <c r="B9" s="4" t="inlineStr">
        <is>
          <t>3 years</t>
        </is>
      </c>
    </row>
    <row r="10">
      <c r="A10" s="4" t="inlineStr">
        <is>
          <t>Options outstanding weighted-average exercise price</t>
        </is>
      </c>
      <c r="B10" s="7" t="n">
        <v>21.48</v>
      </c>
    </row>
    <row r="11">
      <c r="A11" s="4" t="inlineStr">
        <is>
          <t>Number exercisable | shares</t>
        </is>
      </c>
      <c r="B11" s="5" t="n">
        <v>338454</v>
      </c>
    </row>
    <row r="12">
      <c r="A12" s="4" t="inlineStr">
        <is>
          <t>Options exercisable weighted-average exercise price</t>
        </is>
      </c>
      <c r="B12" s="7" t="n">
        <v>21.48</v>
      </c>
    </row>
    <row r="13">
      <c r="A13" s="4" t="inlineStr">
        <is>
          <t>$22.87 to $24.03</t>
        </is>
      </c>
      <c r="B13" s="4" t="inlineStr">
        <is>
          <t xml:space="preserve"> </t>
        </is>
      </c>
    </row>
    <row r="14">
      <c r="A14" s="4" t="inlineStr">
        <is>
          <t>Range of exercise prices, lower range</t>
        </is>
      </c>
      <c r="B14" s="12" t="n">
        <v>22.87</v>
      </c>
    </row>
    <row r="15">
      <c r="A15" s="4" t="inlineStr">
        <is>
          <t>Range of exercise prices, upper range</t>
        </is>
      </c>
      <c r="B15" s="7" t="n">
        <v>24.03</v>
      </c>
    </row>
    <row r="16">
      <c r="A16" s="4" t="inlineStr">
        <is>
          <t>Number outstanding | shares</t>
        </is>
      </c>
      <c r="B16" s="5" t="n">
        <v>304637</v>
      </c>
    </row>
    <row r="17">
      <c r="A17" s="4" t="inlineStr">
        <is>
          <t>Options outstanding weighted-average remaining contractual life (years)</t>
        </is>
      </c>
      <c r="B17" s="4" t="inlineStr">
        <is>
          <t>4 years</t>
        </is>
      </c>
    </row>
    <row r="18">
      <c r="A18" s="4" t="inlineStr">
        <is>
          <t>Options outstanding weighted-average exercise price</t>
        </is>
      </c>
      <c r="B18" s="7" t="n">
        <v>23.46</v>
      </c>
    </row>
    <row r="19">
      <c r="A19" s="4" t="inlineStr">
        <is>
          <t>Number exercisable | shares</t>
        </is>
      </c>
      <c r="B19" s="5" t="n">
        <v>304637</v>
      </c>
    </row>
    <row r="20">
      <c r="A20" s="4" t="inlineStr">
        <is>
          <t>Options exercisable weighted-average exercise price</t>
        </is>
      </c>
      <c r="B20" s="7" t="n">
        <v>23.46</v>
      </c>
    </row>
    <row r="21">
      <c r="A21" s="4" t="inlineStr">
        <is>
          <t>$24.04 to $29.91</t>
        </is>
      </c>
      <c r="B21" s="4" t="inlineStr">
        <is>
          <t xml:space="preserve"> </t>
        </is>
      </c>
    </row>
    <row r="22">
      <c r="A22" s="4" t="inlineStr">
        <is>
          <t>Range of exercise prices, lower range</t>
        </is>
      </c>
      <c r="B22" s="12" t="n">
        <v>24.04</v>
      </c>
    </row>
    <row r="23">
      <c r="A23" s="4" t="inlineStr">
        <is>
          <t>Range of exercise prices, upper range</t>
        </is>
      </c>
      <c r="B23" s="7" t="n">
        <v>29.91</v>
      </c>
    </row>
    <row r="24">
      <c r="A24" s="4" t="inlineStr">
        <is>
          <t>Number outstanding | shares</t>
        </is>
      </c>
      <c r="B24" s="5" t="n">
        <v>286374</v>
      </c>
    </row>
    <row r="25">
      <c r="A25" s="4" t="inlineStr">
        <is>
          <t>Options outstanding weighted-average remaining contractual life (years)</t>
        </is>
      </c>
      <c r="B25" s="4" t="inlineStr">
        <is>
          <t>5 years</t>
        </is>
      </c>
    </row>
    <row r="26">
      <c r="A26" s="4" t="inlineStr">
        <is>
          <t>Options outstanding weighted-average exercise price</t>
        </is>
      </c>
      <c r="B26" s="6" t="n">
        <v>27</v>
      </c>
    </row>
    <row r="27">
      <c r="A27" s="4" t="inlineStr">
        <is>
          <t>Number exercisable | shares</t>
        </is>
      </c>
      <c r="B27" s="5" t="n">
        <v>220499</v>
      </c>
    </row>
    <row r="28">
      <c r="A28" s="4" t="inlineStr">
        <is>
          <t>Options exercisable weighted-average exercise price</t>
        </is>
      </c>
      <c r="B28" s="8" t="n">
        <v>26.3</v>
      </c>
    </row>
    <row r="29">
      <c r="A29" s="4" t="inlineStr">
        <is>
          <t>$29.92 to $38.09</t>
        </is>
      </c>
      <c r="B29" s="4" t="inlineStr">
        <is>
          <t xml:space="preserve"> </t>
        </is>
      </c>
    </row>
    <row r="30">
      <c r="A30" s="4" t="inlineStr">
        <is>
          <t>Range of exercise prices, lower range</t>
        </is>
      </c>
      <c r="B30" s="12" t="n">
        <v>29.92</v>
      </c>
    </row>
    <row r="31">
      <c r="A31" s="4" t="inlineStr">
        <is>
          <t>Range of exercise prices, upper range</t>
        </is>
      </c>
      <c r="B31" s="7" t="n">
        <v>38.09</v>
      </c>
    </row>
    <row r="32">
      <c r="A32" s="4" t="inlineStr">
        <is>
          <t>Number outstanding | shares</t>
        </is>
      </c>
      <c r="B32" s="5" t="n">
        <v>225875</v>
      </c>
    </row>
    <row r="33">
      <c r="A33" s="4" t="inlineStr">
        <is>
          <t>Options outstanding weighted-average remaining contractual life (years)</t>
        </is>
      </c>
      <c r="B33" s="4" t="inlineStr">
        <is>
          <t>8 years</t>
        </is>
      </c>
    </row>
    <row r="34">
      <c r="A34" s="4" t="inlineStr">
        <is>
          <t>Options outstanding weighted-average exercise price</t>
        </is>
      </c>
      <c r="B34" s="7" t="n">
        <v>31.56</v>
      </c>
    </row>
    <row r="35">
      <c r="A35" s="4" t="inlineStr">
        <is>
          <t>Number exercisable | shares</t>
        </is>
      </c>
      <c r="B35" s="5" t="n">
        <v>93505</v>
      </c>
    </row>
    <row r="36">
      <c r="A36" s="4" t="inlineStr">
        <is>
          <t>Options exercisable weighted-average exercise price</t>
        </is>
      </c>
      <c r="B36" s="7" t="n">
        <v>32.85</v>
      </c>
    </row>
    <row r="37">
      <c r="A37" s="4" t="inlineStr">
        <is>
          <t>$38.10 to $39.56</t>
        </is>
      </c>
      <c r="B37" s="4" t="inlineStr">
        <is>
          <t xml:space="preserve"> </t>
        </is>
      </c>
    </row>
    <row r="38">
      <c r="A38" s="4" t="inlineStr">
        <is>
          <t>Range of exercise prices, lower range</t>
        </is>
      </c>
      <c r="B38" s="13" t="n">
        <v>38.1</v>
      </c>
    </row>
    <row r="39">
      <c r="A39" s="4" t="inlineStr">
        <is>
          <t>Range of exercise prices, upper range</t>
        </is>
      </c>
      <c r="B39" s="7" t="n">
        <v>39.56</v>
      </c>
    </row>
    <row r="40">
      <c r="A40" s="4" t="inlineStr">
        <is>
          <t>Number outstanding | shares</t>
        </is>
      </c>
      <c r="B40" s="5" t="n">
        <v>247750</v>
      </c>
    </row>
    <row r="41">
      <c r="A41" s="4" t="inlineStr">
        <is>
          <t>Options outstanding weighted-average remaining contractual life (years)</t>
        </is>
      </c>
      <c r="B41" s="4" t="inlineStr">
        <is>
          <t>7 years</t>
        </is>
      </c>
    </row>
    <row r="42">
      <c r="A42" s="4" t="inlineStr">
        <is>
          <t>Options outstanding weighted-average exercise price</t>
        </is>
      </c>
      <c r="B42" s="7" t="n">
        <v>39.38</v>
      </c>
    </row>
    <row r="43">
      <c r="A43" s="4" t="inlineStr">
        <is>
          <t>Number exercisable | shares</t>
        </is>
      </c>
      <c r="B43" s="5" t="n">
        <v>169877</v>
      </c>
    </row>
    <row r="44">
      <c r="A44" s="4" t="inlineStr">
        <is>
          <t>Options exercisable weighted-average exercise price</t>
        </is>
      </c>
      <c r="B44" s="7" t="n">
        <v>39.4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 Plans - Assumptions Used to Value Option Grants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life in years</t>
        </is>
      </c>
      <c r="B4" s="4" t="inlineStr">
        <is>
          <t>7 years</t>
        </is>
      </c>
      <c r="C4" s="4" t="inlineStr">
        <is>
          <t>7 years</t>
        </is>
      </c>
    </row>
    <row r="5">
      <c r="A5" s="4" t="inlineStr">
        <is>
          <t>Interest rate</t>
        </is>
      </c>
      <c r="B5" s="10" t="n">
        <v>0.0385</v>
      </c>
      <c r="C5" s="10" t="n">
        <v>0.0417</v>
      </c>
    </row>
    <row r="6">
      <c r="A6" s="4" t="inlineStr">
        <is>
          <t>Volatility</t>
        </is>
      </c>
      <c r="B6" s="11" t="n">
        <v>0.00455</v>
      </c>
      <c r="C6" s="11" t="n">
        <v>0.00422</v>
      </c>
    </row>
    <row r="7">
      <c r="A7" s="4" t="inlineStr">
        <is>
          <t>Dividend yield</t>
        </is>
      </c>
      <c r="B7" s="4" t="inlineStr">
        <is>
          <t>1.5</t>
        </is>
      </c>
      <c r="C7" s="4" t="inlineStr">
        <is>
          <t>1.8</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 Summary of the Status of the Company's Non-Vested Options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Awards, Unvested Outstanding, beginning of year</t>
        </is>
      </c>
      <c r="B4" s="5" t="n">
        <v>460055</v>
      </c>
      <c r="C4" s="5" t="n">
        <v>485498</v>
      </c>
    </row>
    <row r="5">
      <c r="A5" s="4" t="inlineStr">
        <is>
          <t>Number of Awards, Granted</t>
        </is>
      </c>
      <c r="B5" s="5" t="n">
        <v>37500</v>
      </c>
      <c r="C5" s="5" t="n">
        <v>163500</v>
      </c>
    </row>
    <row r="6">
      <c r="A6" s="4" t="inlineStr">
        <is>
          <t>Number of Awards, Cancelled/Forfeited</t>
        </is>
      </c>
      <c r="B6" s="5" t="n">
        <v>-8875</v>
      </c>
      <c r="C6" s="5" t="n">
        <v>-875</v>
      </c>
    </row>
    <row r="7">
      <c r="A7" s="4" t="inlineStr">
        <is>
          <t>Number of Awards, Vested, outstanding shares</t>
        </is>
      </c>
      <c r="B7" s="5" t="n">
        <v>-212562</v>
      </c>
      <c r="C7" s="5" t="n">
        <v>-188068</v>
      </c>
    </row>
    <row r="8">
      <c r="A8" s="4" t="inlineStr">
        <is>
          <t>Number of Awards, Unvested Outstanding, end of year</t>
        </is>
      </c>
      <c r="B8" s="5" t="n">
        <v>276118</v>
      </c>
      <c r="C8" s="5" t="n">
        <v>460055</v>
      </c>
    </row>
    <row r="9">
      <c r="A9" s="4" t="inlineStr">
        <is>
          <t>Weighted Average Grant Date Fair Value, Unvested Outstanding, beginning of year</t>
        </is>
      </c>
      <c r="B9" s="7" t="n">
        <v>11.81</v>
      </c>
      <c r="C9" s="7" t="n">
        <v>10.77</v>
      </c>
    </row>
    <row r="10">
      <c r="A10" s="4" t="inlineStr">
        <is>
          <t>Weighted Average Grant Date Fair Value, Granted</t>
        </is>
      </c>
      <c r="B10" s="12" t="n">
        <v>17.16</v>
      </c>
      <c r="C10" s="12" t="n">
        <v>12.65</v>
      </c>
    </row>
    <row r="11">
      <c r="A11" s="4" t="inlineStr">
        <is>
          <t>Weighted Average Grant Date Fair Value, Cancelled/Forfeited</t>
        </is>
      </c>
      <c r="B11" s="5" t="n">
        <v>12</v>
      </c>
      <c r="C11" s="13" t="n">
        <v>11.1</v>
      </c>
    </row>
    <row r="12">
      <c r="A12" s="4" t="inlineStr">
        <is>
          <t>Weighted Average Grant Date Fair Value, Vested, outstanding shares</t>
        </is>
      </c>
      <c r="B12" s="12" t="n">
        <v>11.31</v>
      </c>
      <c r="C12" s="12" t="n">
        <v>9.859999999999999</v>
      </c>
    </row>
    <row r="13">
      <c r="A13" s="4" t="inlineStr">
        <is>
          <t>Weighted Average Grant Date Fair Value, Unvested Outstanding, end of year</t>
        </is>
      </c>
      <c r="B13" s="7" t="n">
        <v>12.91</v>
      </c>
      <c r="C13" s="7" t="n">
        <v>11.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arnings Per Share - Earnings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t>
        </is>
      </c>
      <c r="B4" s="6" t="n">
        <v>10022351</v>
      </c>
      <c r="C4" s="6" t="n">
        <v>17793160</v>
      </c>
    </row>
    <row r="5">
      <c r="A5" s="4" t="inlineStr">
        <is>
          <t>Weighted average shares outstanding</t>
        </is>
      </c>
      <c r="B5" s="5" t="n">
        <v>3700568</v>
      </c>
      <c r="C5" s="5" t="n">
        <v>3572144</v>
      </c>
    </row>
    <row r="6">
      <c r="A6" s="4" t="inlineStr">
        <is>
          <t>Effect of diluted employee stock options</t>
        </is>
      </c>
      <c r="B6" s="5" t="n">
        <v>397981</v>
      </c>
      <c r="C6" s="5" t="n">
        <v>85553</v>
      </c>
    </row>
    <row r="7">
      <c r="A7" s="4" t="inlineStr">
        <is>
          <t>Denominator for dilutive earnings per share</t>
        </is>
      </c>
      <c r="B7" s="5" t="n">
        <v>4098549</v>
      </c>
      <c r="C7" s="5" t="n">
        <v>3657697</v>
      </c>
    </row>
    <row r="8">
      <c r="A8" s="4" t="inlineStr">
        <is>
          <t>Basic earnings per share</t>
        </is>
      </c>
      <c r="B8" s="7" t="n">
        <v>2.71</v>
      </c>
      <c r="C8" s="7" t="n">
        <v>4.98</v>
      </c>
    </row>
    <row r="9">
      <c r="A9" s="4" t="inlineStr">
        <is>
          <t>Diluted earnings per share</t>
        </is>
      </c>
      <c r="B9" s="7" t="n">
        <v>2.45</v>
      </c>
      <c r="C9" s="7" t="n">
        <v>4.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10022351</v>
      </c>
      <c r="C4" s="6" t="n">
        <v>1779316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500876</v>
      </c>
      <c r="C6" s="5" t="n">
        <v>2956513</v>
      </c>
    </row>
    <row r="7">
      <c r="A7" s="4" t="inlineStr">
        <is>
          <t>Amortization of intangible assets</t>
        </is>
      </c>
      <c r="B7" s="5" t="n">
        <v>2568349</v>
      </c>
      <c r="C7" s="5" t="n">
        <v>2111078</v>
      </c>
    </row>
    <row r="8">
      <c r="A8" s="4" t="inlineStr">
        <is>
          <t>Stock compensation expense</t>
        </is>
      </c>
      <c r="B8" s="5" t="n">
        <v>2183001</v>
      </c>
      <c r="C8" s="5" t="n">
        <v>1940443</v>
      </c>
    </row>
    <row r="9">
      <c r="A9" s="4" t="inlineStr">
        <is>
          <t>Deferred income taxes</t>
        </is>
      </c>
      <c r="B9" s="5" t="n">
        <v>565312</v>
      </c>
      <c r="C9" s="5" t="n">
        <v>594059</v>
      </c>
    </row>
    <row r="10">
      <c r="A10" s="4" t="inlineStr">
        <is>
          <t>Non-cash lease adjustment</t>
        </is>
      </c>
      <c r="B10" s="5" t="n">
        <v>-40373</v>
      </c>
      <c r="C10" s="5" t="n">
        <v>-57648</v>
      </c>
    </row>
    <row r="11">
      <c r="A11" s="4" t="inlineStr">
        <is>
          <t>Provision for excess and obsolete inventory</t>
        </is>
      </c>
      <c r="B11" s="4" t="inlineStr">
        <is>
          <t xml:space="preserve"> </t>
        </is>
      </c>
      <c r="C11" s="5" t="n">
        <v>171476</v>
      </c>
    </row>
    <row r="12">
      <c r="A12" s="4" t="inlineStr">
        <is>
          <t>Provision for credit losses</t>
        </is>
      </c>
      <c r="B12" s="5" t="n">
        <v>393945</v>
      </c>
      <c r="C12" s="5" t="n">
        <v>-129219</v>
      </c>
    </row>
    <row r="13">
      <c r="A13" s="4" t="inlineStr">
        <is>
          <t>Amortization of deferred financing costs</t>
        </is>
      </c>
      <c r="B13" s="5" t="n">
        <v>39738</v>
      </c>
      <c r="C13" s="5" t="n">
        <v>39405</v>
      </c>
    </row>
    <row r="14">
      <c r="A14" s="4" t="inlineStr">
        <is>
          <t>Change in earnout liability</t>
        </is>
      </c>
      <c r="B14" s="5" t="n">
        <v>24481</v>
      </c>
      <c r="C14" s="5" t="n">
        <v>170000</v>
      </c>
    </row>
    <row r="15">
      <c r="A15" s="4" t="inlineStr">
        <is>
          <t>Gain on sale of business, net of tax of $2,907,000</t>
        </is>
      </c>
      <c r="B15" s="4" t="inlineStr">
        <is>
          <t xml:space="preserve"> </t>
        </is>
      </c>
      <c r="C15" s="5" t="n">
        <v>-9644000</v>
      </c>
    </row>
    <row r="16">
      <c r="A16" s="3" t="inlineStr">
        <is>
          <t>Changes in operating assets and liabilities</t>
        </is>
      </c>
      <c r="B16" s="4" t="inlineStr">
        <is>
          <t xml:space="preserve"> </t>
        </is>
      </c>
      <c r="C16" s="4" t="inlineStr">
        <is>
          <t xml:space="preserve"> </t>
        </is>
      </c>
    </row>
    <row r="17">
      <c r="A17" s="4" t="inlineStr">
        <is>
          <t>Accounts receivable</t>
        </is>
      </c>
      <c r="B17" s="5" t="n">
        <v>-2459450</v>
      </c>
      <c r="C17" s="5" t="n">
        <v>6329398</v>
      </c>
    </row>
    <row r="18">
      <c r="A18" s="4" t="inlineStr">
        <is>
          <t>Inventories</t>
        </is>
      </c>
      <c r="B18" s="5" t="n">
        <v>-329896</v>
      </c>
      <c r="C18" s="5" t="n">
        <v>3648679</v>
      </c>
    </row>
    <row r="19">
      <c r="A19" s="4" t="inlineStr">
        <is>
          <t>Prepaid expenses and other current assets</t>
        </is>
      </c>
      <c r="B19" s="5" t="n">
        <v>-704417</v>
      </c>
      <c r="C19" s="5" t="n">
        <v>-950338</v>
      </c>
    </row>
    <row r="20">
      <c r="A20" s="4" t="inlineStr">
        <is>
          <t>Accounts payable</t>
        </is>
      </c>
      <c r="B20" s="5" t="n">
        <v>-2981506</v>
      </c>
      <c r="C20" s="5" t="n">
        <v>1552352</v>
      </c>
    </row>
    <row r="21">
      <c r="A21" s="4" t="inlineStr">
        <is>
          <t>Other accrued liabilities</t>
        </is>
      </c>
      <c r="B21" s="5" t="n">
        <v>-807171</v>
      </c>
      <c r="C21" s="5" t="n">
        <v>2374137</v>
      </c>
    </row>
    <row r="22">
      <c r="A22" s="4" t="inlineStr">
        <is>
          <t>Total adjustments</t>
        </is>
      </c>
      <c r="B22" s="5" t="n">
        <v>1952889</v>
      </c>
      <c r="C22" s="5" t="n">
        <v>11106335</v>
      </c>
    </row>
    <row r="23">
      <c r="A23" s="4" t="inlineStr">
        <is>
          <t>Net cash provided by operating activities</t>
        </is>
      </c>
      <c r="B23" s="5" t="n">
        <v>11975240</v>
      </c>
      <c r="C23" s="5" t="n">
        <v>28899495</v>
      </c>
    </row>
    <row r="24">
      <c r="A24" s="3" t="inlineStr">
        <is>
          <t>Investing activities:</t>
        </is>
      </c>
      <c r="B24" s="4" t="inlineStr">
        <is>
          <t xml:space="preserve"> </t>
        </is>
      </c>
      <c r="C24" s="4" t="inlineStr">
        <is>
          <t xml:space="preserve"> </t>
        </is>
      </c>
    </row>
    <row r="25">
      <c r="A25" s="4" t="inlineStr">
        <is>
          <t>Purchase of property, plant and equipment</t>
        </is>
      </c>
      <c r="B25" s="5" t="n">
        <v>-7148648</v>
      </c>
      <c r="C25" s="5" t="n">
        <v>-4673717</v>
      </c>
    </row>
    <row r="26">
      <c r="A26" s="4" t="inlineStr">
        <is>
          <t>Purchase of intellectual property</t>
        </is>
      </c>
      <c r="B26" s="4" t="inlineStr">
        <is>
          <t xml:space="preserve"> </t>
        </is>
      </c>
      <c r="C26" s="5" t="n">
        <v>-301736</v>
      </c>
    </row>
    <row r="27">
      <c r="A27" s="4" t="inlineStr">
        <is>
          <t>Proceeds from sale of business, net of related costs</t>
        </is>
      </c>
      <c r="B27" s="5" t="n">
        <v>1100000</v>
      </c>
      <c r="C27" s="5" t="n">
        <v>13152613</v>
      </c>
    </row>
    <row r="28">
      <c r="A28" s="4" t="inlineStr">
        <is>
          <t>Acquisition of Safety Made</t>
        </is>
      </c>
      <c r="B28" s="5" t="n">
        <v>-750000</v>
      </c>
      <c r="C28" s="5" t="n">
        <v>-750000</v>
      </c>
    </row>
    <row r="29">
      <c r="A29" s="4" t="inlineStr">
        <is>
          <t>Acquisition of Elite First Aid</t>
        </is>
      </c>
      <c r="B29" s="5" t="n">
        <v>-6140519</v>
      </c>
      <c r="C29" s="4" t="inlineStr">
        <is>
          <t xml:space="preserve"> </t>
        </is>
      </c>
    </row>
    <row r="30">
      <c r="A30" s="4" t="inlineStr">
        <is>
          <t>Net cash (used in) provided by investing activities</t>
        </is>
      </c>
      <c r="B30" s="5" t="n">
        <v>-12939167</v>
      </c>
      <c r="C30" s="5" t="n">
        <v>7427160</v>
      </c>
    </row>
    <row r="31">
      <c r="A31" s="3" t="inlineStr">
        <is>
          <t>Financing activities:</t>
        </is>
      </c>
      <c r="B31" s="4" t="inlineStr">
        <is>
          <t xml:space="preserve"> </t>
        </is>
      </c>
      <c r="C31" s="4" t="inlineStr">
        <is>
          <t xml:space="preserve"> </t>
        </is>
      </c>
    </row>
    <row r="32">
      <c r="A32" s="4" t="inlineStr">
        <is>
          <t>Net borrowings (repayments) of long-term debt</t>
        </is>
      </c>
      <c r="B32" s="5" t="n">
        <v>4476192</v>
      </c>
      <c r="C32" s="5" t="n">
        <v>-36835642</v>
      </c>
    </row>
    <row r="33">
      <c r="A33" s="4" t="inlineStr">
        <is>
          <t>Repayments on mortgage</t>
        </is>
      </c>
      <c r="B33" s="5" t="n">
        <v>-413235</v>
      </c>
      <c r="C33" s="5" t="n">
        <v>-409624</v>
      </c>
    </row>
    <row r="34">
      <c r="A34" s="4" t="inlineStr">
        <is>
          <t>Distributions to stockholders</t>
        </is>
      </c>
      <c r="B34" s="5" t="n">
        <v>-2221924</v>
      </c>
      <c r="C34" s="5" t="n">
        <v>-1993049</v>
      </c>
    </row>
    <row r="35">
      <c r="A35" s="4" t="inlineStr">
        <is>
          <t>Cash settlement of stock options</t>
        </is>
      </c>
      <c r="B35" s="5" t="n">
        <v>-415900</v>
      </c>
      <c r="C35" s="5" t="n">
        <v>-292152</v>
      </c>
    </row>
    <row r="36">
      <c r="A36" s="4" t="inlineStr">
        <is>
          <t>Tax paid on net share settlement of stock options</t>
        </is>
      </c>
      <c r="B36" s="5" t="n">
        <v>-1042726</v>
      </c>
      <c r="C36" s="5" t="n">
        <v>-363273</v>
      </c>
    </row>
    <row r="37">
      <c r="A37" s="4" t="inlineStr">
        <is>
          <t>Issuance of common stock</t>
        </is>
      </c>
      <c r="B37" s="5" t="n">
        <v>1621237</v>
      </c>
      <c r="C37" s="5" t="n">
        <v>1452520</v>
      </c>
    </row>
    <row r="38">
      <c r="A38" s="4" t="inlineStr">
        <is>
          <t>Net cash provided by (used in) financing activities</t>
        </is>
      </c>
      <c r="B38" s="5" t="n">
        <v>2003644</v>
      </c>
      <c r="C38" s="5" t="n">
        <v>-38441220</v>
      </c>
    </row>
    <row r="39">
      <c r="A39" s="4" t="inlineStr">
        <is>
          <t>Effect of exchange rate changes</t>
        </is>
      </c>
      <c r="B39" s="5" t="n">
        <v>-186979</v>
      </c>
      <c r="C39" s="5" t="n">
        <v>60110</v>
      </c>
    </row>
    <row r="40">
      <c r="A40" s="4" t="inlineStr">
        <is>
          <t>Net increase (decrease) in cash and cash equivalents and restricted cash</t>
        </is>
      </c>
      <c r="B40" s="5" t="n">
        <v>852738</v>
      </c>
      <c r="C40" s="5" t="n">
        <v>-2054455</v>
      </c>
    </row>
    <row r="41">
      <c r="A41" s="4" t="inlineStr">
        <is>
          <t>Cash, cash equivalents and restricted cash at beginning of year</t>
        </is>
      </c>
      <c r="B41" s="5" t="n">
        <v>5545954</v>
      </c>
      <c r="C41" s="5" t="n">
        <v>7600409</v>
      </c>
    </row>
    <row r="42">
      <c r="A42" s="4" t="inlineStr">
        <is>
          <t>Cash, cash equivalents and restricted cash at end of year</t>
        </is>
      </c>
      <c r="B42" s="5" t="n">
        <v>6398692</v>
      </c>
      <c r="C42" s="5" t="n">
        <v>5545954</v>
      </c>
    </row>
    <row r="43">
      <c r="A43" s="3" t="inlineStr">
        <is>
          <t>Supplemental cash flow information:</t>
        </is>
      </c>
      <c r="B43" s="4" t="inlineStr">
        <is>
          <t xml:space="preserve"> </t>
        </is>
      </c>
      <c r="C43" s="4" t="inlineStr">
        <is>
          <t xml:space="preserve"> </t>
        </is>
      </c>
    </row>
    <row r="44">
      <c r="A44" s="4" t="inlineStr">
        <is>
          <t>Cash paid for income taxes</t>
        </is>
      </c>
      <c r="B44" s="5" t="n">
        <v>2248217</v>
      </c>
      <c r="C44" s="5" t="n">
        <v>5771876</v>
      </c>
    </row>
    <row r="45">
      <c r="A45" s="4" t="inlineStr">
        <is>
          <t>Cash paid for interest expense</t>
        </is>
      </c>
      <c r="B45" s="5" t="n">
        <v>1903301</v>
      </c>
      <c r="C45" s="5" t="n">
        <v>3179184</v>
      </c>
    </row>
    <row r="46">
      <c r="A46" s="3" t="inlineStr">
        <is>
          <t>Non-cash investing activities</t>
        </is>
      </c>
      <c r="B46" s="4" t="inlineStr">
        <is>
          <t xml:space="preserve"> </t>
        </is>
      </c>
      <c r="C46" s="4" t="inlineStr">
        <is>
          <t xml:space="preserve"> </t>
        </is>
      </c>
    </row>
    <row r="47">
      <c r="A47" s="4" t="inlineStr">
        <is>
          <t>Safety Made acquisition contingent consideration</t>
        </is>
      </c>
      <c r="B47" s="4" t="inlineStr">
        <is>
          <t xml:space="preserve"> </t>
        </is>
      </c>
      <c r="C47" s="5" t="n">
        <v>750000</v>
      </c>
    </row>
    <row r="48">
      <c r="A48" s="4" t="inlineStr">
        <is>
          <t>Elite First Aid acquisition contingent consideration and holdback</t>
        </is>
      </c>
      <c r="B48" s="5" t="n">
        <v>1000000</v>
      </c>
      <c r="C48" s="4" t="inlineStr">
        <is>
          <t xml:space="preserve"> </t>
        </is>
      </c>
    </row>
    <row r="49">
      <c r="A49" s="3" t="inlineStr">
        <is>
          <t>Non-cash financing activities</t>
        </is>
      </c>
      <c r="B49" s="4" t="inlineStr">
        <is>
          <t xml:space="preserve"> </t>
        </is>
      </c>
      <c r="C49" s="4" t="inlineStr">
        <is>
          <t xml:space="preserve"> </t>
        </is>
      </c>
    </row>
    <row r="50">
      <c r="A50" s="4" t="inlineStr">
        <is>
          <t>Dividends accrued not paid</t>
        </is>
      </c>
      <c r="B50" s="6" t="n">
        <v>563175</v>
      </c>
      <c r="C50" s="6" t="n">
        <v>5467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Earnings Per Share (Details Narrative)</t>
        </is>
      </c>
      <c r="B1" s="2" t="inlineStr">
        <is>
          <t>12 Months Ended</t>
        </is>
      </c>
    </row>
    <row r="2">
      <c r="B2" s="2" t="inlineStr">
        <is>
          <t>Dec. 31, 2023 shares</t>
        </is>
      </c>
    </row>
    <row r="3">
      <c r="A3" s="3" t="inlineStr">
        <is>
          <t>Earnings Per Share [Abstract]</t>
        </is>
      </c>
      <c r="B3" s="4" t="inlineStr">
        <is>
          <t xml:space="preserve"> </t>
        </is>
      </c>
    </row>
    <row r="4">
      <c r="A4" s="4" t="inlineStr">
        <is>
          <t>Options excluded from earnings per share calculation</t>
        </is>
      </c>
      <c r="B4" s="5" t="n">
        <v>5916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Accumulated Comprehensive Loss (Details) - USD ($)</t>
        </is>
      </c>
      <c r="B1" s="2" t="inlineStr">
        <is>
          <t>12 Months Ended</t>
        </is>
      </c>
    </row>
    <row r="2">
      <c r="B2" s="2" t="inlineStr">
        <is>
          <t>Dec. 31, 2024</t>
        </is>
      </c>
      <c r="C2" s="2" t="inlineStr">
        <is>
          <t>Dec. 31, 2023</t>
        </is>
      </c>
    </row>
    <row r="3">
      <c r="A3" s="4" t="inlineStr">
        <is>
          <t>Accumulated other comprehensive income (loss), beginning balance</t>
        </is>
      </c>
      <c r="B3" s="6" t="n">
        <v>-1705587</v>
      </c>
      <c r="C3" s="4" t="inlineStr">
        <is>
          <t xml:space="preserve"> </t>
        </is>
      </c>
    </row>
    <row r="4">
      <c r="A4" s="4" t="inlineStr">
        <is>
          <t>Accumulated other comprehensive income (loss), ending balance</t>
        </is>
      </c>
      <c r="B4" s="5" t="n">
        <v>-2751142</v>
      </c>
      <c r="C4" s="6" t="n">
        <v>-1705587</v>
      </c>
    </row>
    <row r="5">
      <c r="A5" s="4" t="inlineStr">
        <is>
          <t>Foreign Currency Translation Adjustment</t>
        </is>
      </c>
      <c r="B5" s="4" t="inlineStr">
        <is>
          <t xml:space="preserve"> </t>
        </is>
      </c>
      <c r="C5" s="4" t="inlineStr">
        <is>
          <t xml:space="preserve"> </t>
        </is>
      </c>
    </row>
    <row r="6">
      <c r="A6" s="4" t="inlineStr">
        <is>
          <t>Accumulated other comprehensive income (loss), beginning balance</t>
        </is>
      </c>
      <c r="B6" s="5" t="n">
        <v>-1705587</v>
      </c>
      <c r="C6" s="5" t="n">
        <v>-2087899</v>
      </c>
    </row>
    <row r="7">
      <c r="A7" s="4" t="inlineStr">
        <is>
          <t>Translation adjustment</t>
        </is>
      </c>
      <c r="B7" s="5" t="n">
        <v>-1045555</v>
      </c>
      <c r="C7" s="5" t="n">
        <v>382312</v>
      </c>
    </row>
    <row r="8">
      <c r="A8" s="4" t="inlineStr">
        <is>
          <t>Accumulated other comprehensive income (loss), ending balance</t>
        </is>
      </c>
      <c r="B8" s="6" t="n">
        <v>-2751142</v>
      </c>
      <c r="C8" s="6" t="n">
        <v>-170558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ummary of Cash, Cash Equivalents and Restricted Cash (Details) - USD ($)</t>
        </is>
      </c>
      <c r="B1" s="2" t="inlineStr">
        <is>
          <t>Dec. 31, 2024</t>
        </is>
      </c>
      <c r="C1" s="2" t="inlineStr">
        <is>
          <t>Dec. 31, 2023</t>
        </is>
      </c>
      <c r="D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6" t="n">
        <v>6398692</v>
      </c>
      <c r="C3" s="6" t="n">
        <v>4795953</v>
      </c>
      <c r="D3" s="4" t="inlineStr">
        <is>
          <t xml:space="preserve"> </t>
        </is>
      </c>
    </row>
    <row r="4">
      <c r="A4" s="4" t="inlineStr">
        <is>
          <t>Restricted Cash - current</t>
        </is>
      </c>
      <c r="B4" s="4" t="inlineStr">
        <is>
          <t xml:space="preserve"> </t>
        </is>
      </c>
      <c r="C4" s="5" t="n">
        <v>750000</v>
      </c>
      <c r="D4" s="4" t="inlineStr">
        <is>
          <t xml:space="preserve"> </t>
        </is>
      </c>
    </row>
    <row r="5">
      <c r="A5" s="4" t="inlineStr">
        <is>
          <t>Total cash, cash equivalents and restricted cash</t>
        </is>
      </c>
      <c r="B5" s="6" t="n">
        <v>6398692</v>
      </c>
      <c r="C5" s="6" t="n">
        <v>5545954</v>
      </c>
      <c r="D5" s="6" t="n">
        <v>76004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Restricted Cash (Additional Information) (Details) - USD ($)</t>
        </is>
      </c>
      <c r="B1" s="2" t="inlineStr">
        <is>
          <t>12 Months Ended</t>
        </is>
      </c>
    </row>
    <row r="2">
      <c r="B2" s="2" t="inlineStr">
        <is>
          <t>Dec. 31, 2024</t>
        </is>
      </c>
      <c r="C2" s="2" t="inlineStr">
        <is>
          <t>Dec. 31, 2023</t>
        </is>
      </c>
    </row>
    <row r="3">
      <c r="A3" s="3" t="inlineStr">
        <is>
          <t>Cash, Cash Equivalents, Restricted Cash, and Restricted Cash Equivalents [Abstract]</t>
        </is>
      </c>
      <c r="B3" s="4" t="inlineStr">
        <is>
          <t xml:space="preserve"> </t>
        </is>
      </c>
      <c r="C3" s="4" t="inlineStr">
        <is>
          <t xml:space="preserve"> </t>
        </is>
      </c>
    </row>
    <row r="4">
      <c r="A4" s="4" t="inlineStr">
        <is>
          <t>Payments upon satisfaction of certain financial targets associated with safety made acquisition</t>
        </is>
      </c>
      <c r="B4" s="6" t="n">
        <v>750000</v>
      </c>
      <c r="C4" s="6" t="n">
        <v>75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Details Narrative)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expense</t>
        </is>
      </c>
      <c r="B4" s="8" t="n">
        <v>1.7</v>
      </c>
      <c r="C4" s="8" t="n">
        <v>1.3</v>
      </c>
    </row>
    <row r="5">
      <c r="A5" s="4" t="inlineStr">
        <is>
          <t>Cost of Goods Sold</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nse</t>
        </is>
      </c>
      <c r="B7" s="13" t="n">
        <v>0.7</v>
      </c>
      <c r="C7" s="13" t="n">
        <v>0.5</v>
      </c>
    </row>
    <row r="8">
      <c r="A8" s="4" t="inlineStr">
        <is>
          <t>Selling, 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expense</t>
        </is>
      </c>
      <c r="B10" s="6" t="n">
        <v>1</v>
      </c>
      <c r="C10" s="8" t="n">
        <v>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Leases - Information Related to Leases (Details) - USD ($) $ in Thousands</t>
        </is>
      </c>
      <c r="B1" s="2" t="inlineStr">
        <is>
          <t>12 Months Ended</t>
        </is>
      </c>
    </row>
    <row r="2">
      <c r="B2" s="2" t="inlineStr">
        <is>
          <t>Dec. 31, 2024</t>
        </is>
      </c>
      <c r="C2" s="2" t="inlineStr">
        <is>
          <t>Dec. 31, 2023</t>
        </is>
      </c>
    </row>
    <row r="3">
      <c r="A3" s="3" t="inlineStr">
        <is>
          <t>Leases Details [Abstract]</t>
        </is>
      </c>
      <c r="B3" s="4" t="inlineStr">
        <is>
          <t xml:space="preserve"> </t>
        </is>
      </c>
      <c r="C3" s="4" t="inlineStr">
        <is>
          <t xml:space="preserve"> </t>
        </is>
      </c>
    </row>
    <row r="4">
      <c r="A4" s="4" t="inlineStr">
        <is>
          <t>Operating lease cost</t>
        </is>
      </c>
      <c r="B4" s="6" t="n">
        <v>1723</v>
      </c>
      <c r="C4" s="6" t="n">
        <v>1344</v>
      </c>
    </row>
    <row r="5">
      <c r="A5" s="4" t="inlineStr">
        <is>
          <t>Operating lease - cash flow</t>
        </is>
      </c>
      <c r="B5" s="5" t="n">
        <v>1763</v>
      </c>
      <c r="C5" s="5" t="n">
        <v>1406</v>
      </c>
    </row>
    <row r="6">
      <c r="A6" s="4" t="inlineStr">
        <is>
          <t>ROU assets obtained in exchange for lease liabilities</t>
        </is>
      </c>
      <c r="B6" s="6" t="n">
        <v>4632</v>
      </c>
      <c r="C6" s="6" t="n">
        <v>581</v>
      </c>
    </row>
    <row r="7">
      <c r="A7" s="4" t="inlineStr">
        <is>
          <t>Weighted-average remaining lease term</t>
        </is>
      </c>
      <c r="B7" s="4" t="inlineStr">
        <is>
          <t>3 years 7 months 6 days</t>
        </is>
      </c>
      <c r="C7" s="4" t="inlineStr">
        <is>
          <t>2 years</t>
        </is>
      </c>
    </row>
    <row r="8">
      <c r="A8" s="4" t="inlineStr">
        <is>
          <t>Weighted-average discount rate</t>
        </is>
      </c>
      <c r="B8" s="9" t="n">
        <v>0.07000000000000001</v>
      </c>
      <c r="C8" s="9" t="n">
        <v>0.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uture Minimum Lease Payments (Details) - USD ($)</t>
        </is>
      </c>
      <c r="B1" s="2" t="inlineStr">
        <is>
          <t>Dec. 31, 2024</t>
        </is>
      </c>
      <c r="C1" s="2" t="inlineStr">
        <is>
          <t>Dec. 31, 2023</t>
        </is>
      </c>
    </row>
    <row r="2">
      <c r="A2" s="3" t="inlineStr">
        <is>
          <t>Future Minimum Lease Payments:</t>
        </is>
      </c>
      <c r="B2" s="4" t="inlineStr">
        <is>
          <t xml:space="preserve"> </t>
        </is>
      </c>
      <c r="C2" s="4" t="inlineStr">
        <is>
          <t xml:space="preserve"> </t>
        </is>
      </c>
    </row>
    <row r="3">
      <c r="A3" s="4" t="inlineStr">
        <is>
          <t>2025</t>
        </is>
      </c>
      <c r="B3" s="6" t="n">
        <v>1848000</v>
      </c>
      <c r="C3" s="4" t="inlineStr">
        <is>
          <t xml:space="preserve"> </t>
        </is>
      </c>
    </row>
    <row r="4">
      <c r="A4" s="4" t="inlineStr">
        <is>
          <t>2026</t>
        </is>
      </c>
      <c r="B4" s="5" t="n">
        <v>1295000</v>
      </c>
      <c r="C4" s="4" t="inlineStr">
        <is>
          <t xml:space="preserve"> </t>
        </is>
      </c>
    </row>
    <row r="5">
      <c r="A5" s="4" t="inlineStr">
        <is>
          <t>2027</t>
        </is>
      </c>
      <c r="B5" s="5" t="n">
        <v>1019000</v>
      </c>
      <c r="C5" s="4" t="inlineStr">
        <is>
          <t xml:space="preserve"> </t>
        </is>
      </c>
    </row>
    <row r="6">
      <c r="A6" s="4" t="inlineStr">
        <is>
          <t>2028</t>
        </is>
      </c>
      <c r="B6" s="5" t="n">
        <v>1042000</v>
      </c>
      <c r="C6" s="4" t="inlineStr">
        <is>
          <t xml:space="preserve"> </t>
        </is>
      </c>
    </row>
    <row r="7">
      <c r="A7" s="4" t="inlineStr">
        <is>
          <t>2029</t>
        </is>
      </c>
      <c r="B7" s="5" t="n">
        <v>360000</v>
      </c>
      <c r="C7" s="4" t="inlineStr">
        <is>
          <t xml:space="preserve"> </t>
        </is>
      </c>
    </row>
    <row r="8">
      <c r="A8" s="4" t="inlineStr">
        <is>
          <t>Total future minimum lease payments</t>
        </is>
      </c>
      <c r="B8" s="5" t="n">
        <v>5564000</v>
      </c>
      <c r="C8" s="4" t="inlineStr">
        <is>
          <t xml:space="preserve"> </t>
        </is>
      </c>
    </row>
    <row r="9">
      <c r="A9" s="4" t="inlineStr">
        <is>
          <t>Less: imputed interest</t>
        </is>
      </c>
      <c r="B9" s="5" t="n">
        <v>-633000</v>
      </c>
      <c r="C9" s="4" t="inlineStr">
        <is>
          <t xml:space="preserve"> </t>
        </is>
      </c>
    </row>
    <row r="10">
      <c r="A10" s="4" t="inlineStr">
        <is>
          <t>Present value of lease liabilities - current</t>
        </is>
      </c>
      <c r="B10" s="5" t="n">
        <v>1564243</v>
      </c>
      <c r="C10" s="6" t="n">
        <v>1098942</v>
      </c>
    </row>
    <row r="11">
      <c r="A11" s="4" t="inlineStr">
        <is>
          <t>Present value of lease liabilities - non-current</t>
        </is>
      </c>
      <c r="B11" s="6" t="n">
        <v>3366605</v>
      </c>
      <c r="C11" s="6" t="n">
        <v>10263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6" customWidth="1" min="6" max="6"/>
    <col width="14" customWidth="1" min="7" max="7"/>
  </cols>
  <sheetData>
    <row r="1">
      <c r="A1" s="1" t="inlineStr">
        <is>
          <t>Business Combinations and Divestitures (Details Narrative) - USD ($)</t>
        </is>
      </c>
      <c r="E1" s="2" t="inlineStr">
        <is>
          <t>1 Months Ended</t>
        </is>
      </c>
      <c r="F1" s="2" t="inlineStr">
        <is>
          <t>12 Months Ended</t>
        </is>
      </c>
    </row>
    <row r="2">
      <c r="B2" s="2" t="inlineStr">
        <is>
          <t>May 23, 2024</t>
        </is>
      </c>
      <c r="C2" s="2" t="inlineStr">
        <is>
          <t>Nov. 01, 2023</t>
        </is>
      </c>
      <c r="D2" s="2" t="inlineStr">
        <is>
          <t>Jun. 01, 2023</t>
        </is>
      </c>
      <c r="E2" s="2" t="inlineStr">
        <is>
          <t>Nov. 30, 2024</t>
        </is>
      </c>
      <c r="F2" s="2" t="inlineStr">
        <is>
          <t>Dec. 31, 2024</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dentified intangible assets, useful lives</t>
        </is>
      </c>
      <c r="B4" s="4" t="inlineStr">
        <is>
          <t xml:space="preserve"> </t>
        </is>
      </c>
      <c r="C4" s="4" t="inlineStr">
        <is>
          <t xml:space="preserve"> </t>
        </is>
      </c>
      <c r="D4" s="4" t="inlineStr">
        <is>
          <t xml:space="preserve"> </t>
        </is>
      </c>
      <c r="E4" s="4" t="inlineStr">
        <is>
          <t xml:space="preserve"> </t>
        </is>
      </c>
      <c r="F4" s="4" t="inlineStr">
        <is>
          <t>13 years</t>
        </is>
      </c>
      <c r="G4" s="4" t="inlineStr">
        <is>
          <t xml:space="preserve"> </t>
        </is>
      </c>
    </row>
    <row r="5">
      <c r="A5" s="4" t="inlineStr">
        <is>
          <t>Gain on sale of business</t>
        </is>
      </c>
      <c r="B5" s="4" t="inlineStr">
        <is>
          <t xml:space="preserve"> </t>
        </is>
      </c>
      <c r="C5" s="4" t="inlineStr">
        <is>
          <t xml:space="preserve"> </t>
        </is>
      </c>
      <c r="D5" s="4" t="inlineStr">
        <is>
          <t xml:space="preserve"> </t>
        </is>
      </c>
      <c r="E5" s="4" t="inlineStr">
        <is>
          <t xml:space="preserve"> </t>
        </is>
      </c>
      <c r="F5" s="4" t="inlineStr">
        <is>
          <t xml:space="preserve"> </t>
        </is>
      </c>
      <c r="G5" s="6" t="n">
        <v>12564153</v>
      </c>
    </row>
    <row r="6">
      <c r="A6" s="4" t="inlineStr">
        <is>
          <t>Divestitures gain, net of tax</t>
        </is>
      </c>
      <c r="B6" s="4" t="inlineStr">
        <is>
          <t xml:space="preserve"> </t>
        </is>
      </c>
      <c r="C6" s="4" t="inlineStr">
        <is>
          <t xml:space="preserve"> </t>
        </is>
      </c>
      <c r="D6" s="4" t="inlineStr">
        <is>
          <t xml:space="preserve"> </t>
        </is>
      </c>
      <c r="E6" s="4" t="inlineStr">
        <is>
          <t xml:space="preserve"> </t>
        </is>
      </c>
      <c r="F6" s="4" t="inlineStr">
        <is>
          <t xml:space="preserve"> </t>
        </is>
      </c>
      <c r="G6" s="6" t="n">
        <v>9644000</v>
      </c>
    </row>
    <row r="7">
      <c r="A7" s="4" t="inlineStr">
        <is>
          <t>Asset Purchase Agreement | GSM Hol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acquisition agreement date</t>
        </is>
      </c>
      <c r="B9" s="4" t="inlineStr">
        <is>
          <t xml:space="preserve"> </t>
        </is>
      </c>
      <c r="C9" s="4" t="inlineStr">
        <is>
          <t>Nov.  01,  2023</t>
        </is>
      </c>
      <c r="D9" s="4" t="inlineStr">
        <is>
          <t xml:space="preserve"> </t>
        </is>
      </c>
      <c r="E9" s="4" t="inlineStr">
        <is>
          <t xml:space="preserve"> </t>
        </is>
      </c>
      <c r="F9" s="4" t="inlineStr">
        <is>
          <t xml:space="preserve"> </t>
        </is>
      </c>
      <c r="G9" s="4" t="inlineStr">
        <is>
          <t xml:space="preserve"> </t>
        </is>
      </c>
    </row>
    <row r="10">
      <c r="A10" s="4" t="inlineStr">
        <is>
          <t>Purchase price of the business</t>
        </is>
      </c>
      <c r="B10" s="4" t="inlineStr">
        <is>
          <t xml:space="preserve"> </t>
        </is>
      </c>
      <c r="C10" s="6" t="n">
        <v>19800000</v>
      </c>
      <c r="D10" s="4" t="inlineStr">
        <is>
          <t xml:space="preserve"> </t>
        </is>
      </c>
      <c r="E10" s="4" t="inlineStr">
        <is>
          <t xml:space="preserve"> </t>
        </is>
      </c>
      <c r="F10" s="4" t="inlineStr">
        <is>
          <t xml:space="preserve"> </t>
        </is>
      </c>
      <c r="G10" s="4" t="inlineStr">
        <is>
          <t xml:space="preserve"> </t>
        </is>
      </c>
    </row>
    <row r="11">
      <c r="A11" s="4" t="inlineStr">
        <is>
          <t>Amount recieved from sale of asset</t>
        </is>
      </c>
      <c r="B11" s="4" t="inlineStr">
        <is>
          <t xml:space="preserve"> </t>
        </is>
      </c>
      <c r="C11" s="5" t="n">
        <v>18300000</v>
      </c>
      <c r="D11" s="4" t="inlineStr">
        <is>
          <t xml:space="preserve"> </t>
        </is>
      </c>
      <c r="E11" s="4" t="inlineStr">
        <is>
          <t xml:space="preserve"> </t>
        </is>
      </c>
      <c r="F11" s="4" t="inlineStr">
        <is>
          <t xml:space="preserve"> </t>
        </is>
      </c>
      <c r="G11" s="4" t="inlineStr">
        <is>
          <t xml:space="preserve"> </t>
        </is>
      </c>
    </row>
    <row r="12">
      <c r="A12" s="4" t="inlineStr">
        <is>
          <t>Remaining purchase price under asset acquisition</t>
        </is>
      </c>
      <c r="B12" s="4" t="inlineStr">
        <is>
          <t xml:space="preserve"> </t>
        </is>
      </c>
      <c r="C12" s="5" t="n">
        <v>1500000</v>
      </c>
      <c r="D12" s="4" t="inlineStr">
        <is>
          <t xml:space="preserve"> </t>
        </is>
      </c>
      <c r="E12" s="4" t="inlineStr">
        <is>
          <t xml:space="preserve"> </t>
        </is>
      </c>
      <c r="F12" s="4" t="inlineStr">
        <is>
          <t xml:space="preserve"> </t>
        </is>
      </c>
      <c r="G12" s="4" t="inlineStr">
        <is>
          <t xml:space="preserve"> </t>
        </is>
      </c>
    </row>
    <row r="13">
      <c r="A13" s="4" t="inlineStr">
        <is>
          <t>Payment received, net of related costs</t>
        </is>
      </c>
      <c r="B13" s="4" t="inlineStr">
        <is>
          <t xml:space="preserve"> </t>
        </is>
      </c>
      <c r="C13" s="4" t="inlineStr">
        <is>
          <t xml:space="preserve"> </t>
        </is>
      </c>
      <c r="D13" s="4" t="inlineStr">
        <is>
          <t xml:space="preserve"> </t>
        </is>
      </c>
      <c r="E13" s="6" t="n">
        <v>1100000</v>
      </c>
      <c r="F13" s="4" t="inlineStr">
        <is>
          <t xml:space="preserve"> </t>
        </is>
      </c>
      <c r="G13" s="4" t="inlineStr">
        <is>
          <t xml:space="preserve"> </t>
        </is>
      </c>
    </row>
    <row r="14">
      <c r="A14" s="4" t="inlineStr">
        <is>
          <t>Divestitures gain, net of tax</t>
        </is>
      </c>
      <c r="B14" s="4" t="inlineStr">
        <is>
          <t xml:space="preserve"> </t>
        </is>
      </c>
      <c r="C14" s="6" t="n">
        <v>9600000</v>
      </c>
      <c r="D14" s="4" t="inlineStr">
        <is>
          <t xml:space="preserve"> </t>
        </is>
      </c>
      <c r="E14" s="4" t="inlineStr">
        <is>
          <t xml:space="preserve"> </t>
        </is>
      </c>
      <c r="F14" s="4" t="inlineStr">
        <is>
          <t xml:space="preserve"> </t>
        </is>
      </c>
      <c r="G14" s="4" t="inlineStr">
        <is>
          <t xml:space="preserve"> </t>
        </is>
      </c>
    </row>
    <row r="15">
      <c r="A15" s="4" t="inlineStr">
        <is>
          <t>Percent of total net sales</t>
        </is>
      </c>
      <c r="B15" s="4" t="inlineStr">
        <is>
          <t xml:space="preserve"> </t>
        </is>
      </c>
      <c r="C15" s="9" t="n">
        <v>0.06</v>
      </c>
      <c r="D15" s="4" t="inlineStr">
        <is>
          <t xml:space="preserve"> </t>
        </is>
      </c>
      <c r="E15" s="4" t="inlineStr">
        <is>
          <t xml:space="preserve"> </t>
        </is>
      </c>
      <c r="F15" s="4" t="inlineStr">
        <is>
          <t xml:space="preserve"> </t>
        </is>
      </c>
      <c r="G15" s="4" t="inlineStr">
        <is>
          <t xml:space="preserve"> </t>
        </is>
      </c>
    </row>
    <row r="16">
      <c r="A16" s="4" t="inlineStr">
        <is>
          <t>Other Income, Net | Asset Purchase Agreement | GSM Ho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sale of business</t>
        </is>
      </c>
      <c r="B18" s="4" t="inlineStr">
        <is>
          <t xml:space="preserve"> </t>
        </is>
      </c>
      <c r="C18" s="6" t="n">
        <v>12600000</v>
      </c>
      <c r="D18" s="4" t="inlineStr">
        <is>
          <t xml:space="preserve"> </t>
        </is>
      </c>
      <c r="E18" s="4" t="inlineStr">
        <is>
          <t xml:space="preserve"> </t>
        </is>
      </c>
      <c r="F18" s="4" t="inlineStr">
        <is>
          <t xml:space="preserve"> </t>
        </is>
      </c>
      <c r="G18" s="4" t="inlineStr">
        <is>
          <t xml:space="preserve"> </t>
        </is>
      </c>
    </row>
    <row r="19">
      <c r="A19" s="4" t="inlineStr">
        <is>
          <t>Live Safely Product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burse to the seller second and final payment</t>
        </is>
      </c>
      <c r="B21" s="4" t="inlineStr">
        <is>
          <t xml:space="preserve"> </t>
        </is>
      </c>
      <c r="C21" s="4" t="inlineStr">
        <is>
          <t xml:space="preserve"> </t>
        </is>
      </c>
      <c r="D21" s="6" t="n">
        <v>750000</v>
      </c>
      <c r="E21" s="4" t="inlineStr">
        <is>
          <t xml:space="preserve"> </t>
        </is>
      </c>
      <c r="F21" s="4" t="inlineStr">
        <is>
          <t xml:space="preserve"> </t>
        </is>
      </c>
      <c r="G21" s="4" t="inlineStr">
        <is>
          <t xml:space="preserve"> </t>
        </is>
      </c>
    </row>
    <row r="22">
      <c r="A22" s="4" t="inlineStr">
        <is>
          <t>Elite First Aid,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 acquisition agreement date</t>
        </is>
      </c>
      <c r="B24" s="4" t="inlineStr">
        <is>
          <t>May 23,  2024</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price</t>
        </is>
      </c>
      <c r="B25" s="6" t="n">
        <v>7141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acquisition, contingent liability</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paid to acquire business</t>
        </is>
      </c>
      <c r="B27" s="5" t="n">
        <v>6141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contingent consideration liability holdback as a non- exclusive source of recovery primarily to satisfy indemnification claims</t>
        </is>
      </c>
      <c r="B28" s="5" t="n">
        <v>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lite First Aid, Inc. | Revenue Milest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contingent liability</t>
        </is>
      </c>
      <c r="B31" s="6" t="n">
        <v>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lite First Aid, Inc. | Non-Compe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dentified intangible assets, useful lives</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amortization period of intangibles acquired</t>
        </is>
      </c>
      <c r="B35" s="4" t="inlineStr">
        <is>
          <t xml:space="preserve"> </t>
        </is>
      </c>
      <c r="C35" s="4" t="inlineStr">
        <is>
          <t xml:space="preserve"> </t>
        </is>
      </c>
      <c r="D35" s="4" t="inlineStr">
        <is>
          <t xml:space="preserve"> </t>
        </is>
      </c>
      <c r="E35" s="4" t="inlineStr">
        <is>
          <t xml:space="preserve"> </t>
        </is>
      </c>
      <c r="F35" s="4" t="inlineStr">
        <is>
          <t>13 years</t>
        </is>
      </c>
      <c r="G35" s="4" t="inlineStr">
        <is>
          <t xml:space="preserve"> </t>
        </is>
      </c>
    </row>
    <row r="36">
      <c r="A36" s="4" t="inlineStr">
        <is>
          <t>Elite First Aid, Inc. | Tradena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dentified intangible assets, useful lives</t>
        </is>
      </c>
      <c r="B38" s="4" t="inlineStr">
        <is>
          <t>15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lite First Aid, Inc. | Customer Li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dentified intangible assets, useful lives</t>
        </is>
      </c>
      <c r="B41" s="4" t="inlineStr">
        <is>
          <t>15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lite First Aid, Inc. | Other Non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acquisition, contingent liability</t>
        </is>
      </c>
      <c r="B44" s="4" t="inlineStr">
        <is>
          <t xml:space="preserve"> </t>
        </is>
      </c>
      <c r="C44" s="4" t="inlineStr">
        <is>
          <t xml:space="preserve"> </t>
        </is>
      </c>
      <c r="D44" s="4" t="inlineStr">
        <is>
          <t xml:space="preserve"> </t>
        </is>
      </c>
      <c r="E44" s="4" t="inlineStr">
        <is>
          <t xml:space="preserve"> </t>
        </is>
      </c>
      <c r="F44" s="6" t="n">
        <v>500000</v>
      </c>
      <c r="G44" s="4" t="inlineStr">
        <is>
          <t xml:space="preserve"> </t>
        </is>
      </c>
    </row>
    <row r="45">
      <c r="A45" s="4" t="inlineStr">
        <is>
          <t>Elite First Aid, Inc. | Other 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acquisition, contingent liability</t>
        </is>
      </c>
      <c r="B47" s="4" t="inlineStr">
        <is>
          <t xml:space="preserve"> </t>
        </is>
      </c>
      <c r="C47" s="4" t="inlineStr">
        <is>
          <t xml:space="preserve"> </t>
        </is>
      </c>
      <c r="D47" s="4" t="inlineStr">
        <is>
          <t xml:space="preserve"> </t>
        </is>
      </c>
      <c r="E47" s="4" t="inlineStr">
        <is>
          <t xml:space="preserve"> </t>
        </is>
      </c>
      <c r="F47" s="6" t="n">
        <v>500000</v>
      </c>
      <c r="G47" s="4" t="inlineStr">
        <is>
          <t xml:space="preserve"> </t>
        </is>
      </c>
    </row>
    <row r="48">
      <c r="A48" s="4" t="inlineStr">
        <is>
          <t>Elite First Aid, Inc.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dentified intangible assets, useful lives</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lite First Aid, Inc.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dentified intangible assets, useful lives</t>
        </is>
      </c>
      <c r="B53" s="4" t="inlineStr">
        <is>
          <t>15 years</t>
        </is>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and Divestitures - Schedule of Fair Value of Consideration Transferred (Details) - Elite First Aid, Inc. - USD ($)</t>
        </is>
      </c>
      <c r="B1" s="2" t="inlineStr">
        <is>
          <t>Dec. 31, 2024</t>
        </is>
      </c>
      <c r="C1" s="2" t="inlineStr">
        <is>
          <t>May 23, 2024</t>
        </is>
      </c>
    </row>
    <row r="2">
      <c r="A2" s="3" t="inlineStr">
        <is>
          <t>Business Acquisition [Line Items]</t>
        </is>
      </c>
      <c r="B2" s="4" t="inlineStr">
        <is>
          <t xml:space="preserve"> </t>
        </is>
      </c>
      <c r="C2" s="4" t="inlineStr">
        <is>
          <t xml:space="preserve"> </t>
        </is>
      </c>
    </row>
    <row r="3">
      <c r="A3" s="4" t="inlineStr">
        <is>
          <t>Cash</t>
        </is>
      </c>
      <c r="B3" s="4" t="inlineStr">
        <is>
          <t xml:space="preserve"> </t>
        </is>
      </c>
      <c r="C3" s="6" t="n">
        <v>6141000</v>
      </c>
    </row>
    <row r="4">
      <c r="A4" s="4" t="inlineStr">
        <is>
          <t>Contingent consideration</t>
        </is>
      </c>
      <c r="B4" s="4" t="inlineStr">
        <is>
          <t xml:space="preserve"> </t>
        </is>
      </c>
      <c r="C4" s="5" t="n">
        <v>1000000</v>
      </c>
    </row>
    <row r="5">
      <c r="A5" s="4" t="inlineStr">
        <is>
          <t>Contingent consideration</t>
        </is>
      </c>
      <c r="B5" s="4" t="inlineStr">
        <is>
          <t xml:space="preserve"> </t>
        </is>
      </c>
      <c r="C5" s="5" t="n">
        <v>500000</v>
      </c>
    </row>
    <row r="6">
      <c r="A6" s="4" t="inlineStr">
        <is>
          <t>Holdback</t>
        </is>
      </c>
      <c r="B6" s="6" t="n">
        <v>500000</v>
      </c>
      <c r="C6" s="5" t="n">
        <v>500000</v>
      </c>
    </row>
    <row r="7">
      <c r="A7" s="4" t="inlineStr">
        <is>
          <t>Total</t>
        </is>
      </c>
      <c r="B7" s="4" t="inlineStr">
        <is>
          <t xml:space="preserve"> </t>
        </is>
      </c>
      <c r="C7" s="6" t="n">
        <v>714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 Schedule of Purchase Price Allocation to Assets Acquired (Details) - Elite First Aid, Inc. $ in Thousands</t>
        </is>
      </c>
      <c r="B1" s="2" t="inlineStr">
        <is>
          <t>May 23, 2024 USD ($)</t>
        </is>
      </c>
    </row>
    <row r="2">
      <c r="A2" s="3" t="inlineStr">
        <is>
          <t>Assets:</t>
        </is>
      </c>
      <c r="B2" s="4" t="inlineStr">
        <is>
          <t xml:space="preserve"> </t>
        </is>
      </c>
    </row>
    <row r="3">
      <c r="A3" s="4" t="inlineStr">
        <is>
          <t>Accounts Receivable</t>
        </is>
      </c>
      <c r="B3" s="6" t="n">
        <v>113</v>
      </c>
    </row>
    <row r="4">
      <c r="A4" s="4" t="inlineStr">
        <is>
          <t>Inventory</t>
        </is>
      </c>
      <c r="B4" s="5" t="n">
        <v>1127</v>
      </c>
    </row>
    <row r="5">
      <c r="A5" s="4" t="inlineStr">
        <is>
          <t>Prepaid Expense</t>
        </is>
      </c>
      <c r="B5" s="5" t="n">
        <v>212</v>
      </c>
    </row>
    <row r="6">
      <c r="A6" s="3" t="inlineStr">
        <is>
          <t>Intangible Assets</t>
        </is>
      </c>
      <c r="B6" s="4" t="inlineStr">
        <is>
          <t xml:space="preserve"> </t>
        </is>
      </c>
    </row>
    <row r="7">
      <c r="A7" s="4" t="inlineStr">
        <is>
          <t>Goodwill</t>
        </is>
      </c>
      <c r="B7" s="5" t="n">
        <v>1719</v>
      </c>
    </row>
    <row r="8">
      <c r="A8" s="4" t="inlineStr">
        <is>
          <t>Total assets</t>
        </is>
      </c>
      <c r="B8" s="5" t="n">
        <v>7141</v>
      </c>
    </row>
    <row r="9">
      <c r="A9" s="4" t="inlineStr">
        <is>
          <t>Customer List</t>
        </is>
      </c>
      <c r="B9" s="4" t="inlineStr">
        <is>
          <t xml:space="preserve"> </t>
        </is>
      </c>
    </row>
    <row r="10">
      <c r="A10" s="3" t="inlineStr">
        <is>
          <t>Intangible Assets</t>
        </is>
      </c>
      <c r="B10" s="4" t="inlineStr">
        <is>
          <t xml:space="preserve"> </t>
        </is>
      </c>
    </row>
    <row r="11">
      <c r="A11" s="4" t="inlineStr">
        <is>
          <t>Intangible assets</t>
        </is>
      </c>
      <c r="B11" s="5" t="n">
        <v>2290</v>
      </c>
    </row>
    <row r="12">
      <c r="A12" s="4" t="inlineStr">
        <is>
          <t>Tradename</t>
        </is>
      </c>
      <c r="B12" s="4" t="inlineStr">
        <is>
          <t xml:space="preserve"> </t>
        </is>
      </c>
    </row>
    <row r="13">
      <c r="A13" s="3" t="inlineStr">
        <is>
          <t>Intangible Assets</t>
        </is>
      </c>
      <c r="B13" s="4" t="inlineStr">
        <is>
          <t xml:space="preserve"> </t>
        </is>
      </c>
    </row>
    <row r="14">
      <c r="A14" s="4" t="inlineStr">
        <is>
          <t>Intangible assets</t>
        </is>
      </c>
      <c r="B14" s="5" t="n">
        <v>1260</v>
      </c>
    </row>
    <row r="15">
      <c r="A15" s="4" t="inlineStr">
        <is>
          <t>Non-Compete</t>
        </is>
      </c>
      <c r="B15" s="4" t="inlineStr">
        <is>
          <t xml:space="preserve"> </t>
        </is>
      </c>
    </row>
    <row r="16">
      <c r="A16" s="3" t="inlineStr">
        <is>
          <t>Intangible Assets</t>
        </is>
      </c>
      <c r="B16" s="4" t="inlineStr">
        <is>
          <t xml:space="preserve"> </t>
        </is>
      </c>
    </row>
    <row r="17">
      <c r="A17" s="4" t="inlineStr">
        <is>
          <t>Intangible assets</t>
        </is>
      </c>
      <c r="B17" s="6" t="n">
        <v>4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Payment of taxes on gain on sale of business</t>
        </is>
      </c>
      <c r="B4" s="6" t="n">
        <v>2907000</v>
      </c>
      <c r="C4" s="6" t="n">
        <v>290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0022351</v>
      </c>
      <c r="C4" s="6" t="n">
        <v>177931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54:10Z</dcterms:created>
  <dcterms:modified xmlns:dcterms="http://purl.org/dc/terms/" xmlns:xsi="http://www.w3.org/2001/XMLSchema-instance" xsi:type="dcterms:W3CDTF">2025-03-06T21:54:10Z</dcterms:modified>
</cp:coreProperties>
</file>